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Double" sheetId="2" state="visible" r:id="rId2"/>
    <sheet xmlns:r="http://schemas.openxmlformats.org/officeDocument/2006/relationships" name="Risk_Return Detail Data- Doub_2"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 xml:space="preserve">DoubleLine Funds Trust </t>
        </is>
      </c>
    </row>
    <row r="6">
      <c r="A6" s="4" t="inlineStr">
        <is>
          <t>Entity Central Index Key</t>
        </is>
      </c>
      <c r="B6" s="4" t="inlineStr">
        <is>
          <t>dei_EntityCentralIndexKey</t>
        </is>
      </c>
      <c r="C6" s="4" t="inlineStr">
        <is>
          <t>000148020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7,
		2021</t>
        </is>
      </c>
    </row>
    <row r="9">
      <c r="A9" s="4" t="inlineStr">
        <is>
          <t>Document Effective Date</t>
        </is>
      </c>
      <c r="B9" s="4" t="inlineStr">
        <is>
          <t>dei_DocumentEffectiveDate</t>
        </is>
      </c>
      <c r="C9" s="4" t="inlineStr">
        <is>
          <t>Dec. 17,
		2021</t>
        </is>
      </c>
    </row>
    <row r="10">
      <c r="A10" s="4" t="inlineStr">
        <is>
          <t>Prospectus Date</t>
        </is>
      </c>
      <c r="B10" s="4" t="inlineStr">
        <is>
          <t>rr_ProspectusDate</t>
        </is>
      </c>
      <c r="C10" s="4" t="inlineStr">
        <is>
          <t>Jul.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oubleLine Emerging Markets Local Currency Bond Fund</t>
        </is>
      </c>
    </row>
    <row r="3">
      <c r="A3" s="3" t="inlineStr">
        <is>
          <t>Risk/Return:</t>
        </is>
      </c>
      <c r="B3" s="4" t="inlineStr">
        <is>
          <t>rr_RiskReturnAbstract</t>
        </is>
      </c>
    </row>
    <row r="4">
      <c r="A4" s="4" t="inlineStr">
        <is>
          <t>Risk/Return [Heading]</t>
        </is>
      </c>
      <c r="B4" s="4" t="inlineStr">
        <is>
          <t>rr_RiskReturnHeading</t>
        </is>
      </c>
      <c r="C4" s="4" t="inlineStr">
        <is>
          <t xml:space="preserve"> Fund Summary  DoubleLine Emerging Markets Local Currency Bond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to seek high total return from current income and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you may pay if you buy, hold and sell shares of the Fund. You may pay other fees, such as brokerage commissions and other fees to financial intermediaries, including when purchasing Class I shares through a broker or other financial intermediary acting as an agent on your behalf.</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of the average value of its portfolio.</t>
        </is>
      </c>
    </row>
    <row r="14">
      <c r="A14" s="4" t="inlineStr">
        <is>
          <t>Portfolio Turnover, Rate</t>
        </is>
      </c>
      <c r="B14" s="4" t="inlineStr">
        <is>
          <t>rr_PortfolioTurnoverRate</t>
        </is>
      </c>
      <c r="C14" s="4" t="inlineStr">
        <is>
          <t>20.00%</t>
        </is>
      </c>
    </row>
    <row r="15">
      <c r="A15" s="4" t="inlineStr">
        <is>
          <t>Expenses Not Correlated to Ratio Due to Acquired Fund Fees [Text]</t>
        </is>
      </c>
      <c r="B15" s="4" t="inlineStr">
        <is>
          <t>rr_ExpensesNotCorrelatedToRatioDueToAcquiredFundFees</t>
        </is>
      </c>
      <c r="C15" s="4" t="inlineStr">
        <is>
          <t>“Acquired Fund Fees and Expenses”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taking into account the Fund’s expense limitation for the first year).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intends to invest principally in bonds of issuers in emerging market countries denominated in local (non-U.S.) currencies. These bonds include but are not limited to sovereign debt; quasi-sovereign debt, such as obligations issued by governmental agencies and instrumentalities; supra-national obligations; and obligations of private, non-governmental issuers. Bonds may pay interest at fixed or variable rates and may be of any maturity. The Fund’s investments may include government and private high yield and defaulted debt securities; inflation-indexed securities; mortgage- and asset-backed securities; bank loans; hybrid securities; and securities or structured products that are linked to or derive their values from another security, asset, or currency of any country or issuer in which the Fund may otherwise invest. High yield corporate bonds and certain other fixed income instruments in which the Fund may invest are commonly known as “junk bonds.” The Adviser interprets the term “bond” broadly as an instrument or security evidencing what is commonly referred to as an IOU rather than evidencing the corporate ownership of equity unless that equity represents an indirect or derivative interest in one or more debt securities, such as the interests in the equity tranche of a trust collateralized by debt securities. An “emerging market country” is a country that, at the time the Fund invests in the related instruments, is classified as an emerging or developing economy by any supranational organization such as an institution in the International Bank of Reconstruction and Development or any affiliate thereof (the “ World Bank Group e.g. The Fund expects normally to have significant exposure to foreign currencies, which may be achieved by investing in bonds denominated in the local currencies of foreign issuers or by investing in currencies directly or in currency-related instruments, such as forward contracts. The Fund may enter into foreign currency exchange transactions, including foreign currency futures and forward contracts and foreign currency swaps and options, to take long or short positions in various currencies, including currencies to which the Fund might not otherwise have exposure, in order to benefit from changes in the values of those currencies anticipated by the Adviser. The Fund may also enter into foreign currency exchange transactions in order to hedge against changes in the values of its portfolio investments due to declines in the values of the currencies in which those investments are denominated against the U.S. dollar (although the Fund does not expect typically to hedge portfolio currency exposures). The Fund may use any of the instruments, or any combination of the instruments, described above ( e.g The Fund may invest without limitation in fixed income instruments of any credit quality, which may include securities that are at the time of investment rated BB+ or lower by S&amp;P Global Ratings (“ S&amp;P Moody’s In managing the Fund’s portfolio, the portfolio managers typically use a controlled risk approach. The techniques of this approach attempt to control the principal risk components of the fixed income markets and may include, among other factors, consideration of the Adviser’s view of the following: the potential relative performance of various market sectors, security selection available within a given sector, the risk/reward equation for different asset classes, liquidity conditions in various market sectors, the shape of the yield curve and projections for changes in the yield curve, potential fluctuations in the overall level of interest rates, current fiscal policy, and the Adviser’s views on currency values. The Adviser monitors the duration of the Fund’s portfolio securities to seek to assess and, in its discretion, adjust the Fund’s exposure to interest rate risk. In managing the Fund’s investments, under normal market conditions, the portfolio managers intend to seek to construct an investment portfolio with a dollar-weighted average effective duration of no less than two years and no more than eight years. Duration is a measure of the expected life of a fixed income instrument that is used to determine the sensitivity of a security’s price to changes in interest rates. Effective duration is a measure of the Fund’s portfolio duration adjusted for the anticipated effect of interest rate changes on bond and mortgage pre-payment rates as determined by the Adviser. The effective duration of the Fund’s investment portfolio may vary materially from its target range, from time to time, and there is no assurance that the effective duration of the Fund’s investment portfolio will always be within its target range. The Adviser may seek to manage the dollar-weighted average effective duration of the Fund’s portfolio through the purchase and sale of securities of different durations and through the use of derivatives and other instruments (including, among others, inverse floaters, futures contracts, U.S. Treasury swaps, interest rate swaps, total return swaps and options, including swaptions). The Fund may incur costs in implementing duration management strategies, and there can be no assurance that the Fund will engage in duration management strategies or that any duration management strategy employed by the Fund will be successful. The Fund may use derivatives transactions for a variety of purposes. For example, the Fund may use futures contracts and options on futures contracts, in order to gain efficient long or short investment exposures as an alternative to cash investments or to hedge against portfolio exposures; swaps, in order to gain indirect long or short exposures to interest rates or issuers or to hedge against portfolio exposures; and total return swaps and credit derivatives (such as credit default swaps), put and call options, and exchange-traded and structured notes, in order to take indirect long or short positions on indexes, securities, or other indicators of value or to hedge against portfolio exposures. The Adviser considers various factors, such as availability and cost, in deciding whether, when, and to what extent to enter into derivatives transactions. The Fund will incur costs in implementing derivatives strategies, and there can be no assurance that the Fund will engage in derivatives strategies or that any such strategy will be successful. Any use of derivatives strategies entails the risks of investing directly in the securities or instruments underlying the derivatives strategies, as well as the risks of using derivatives generally, and in some cases the risks of leverage, described in this Prospectus and in the SAI. Under normal circumstances, the Fund intends to invest at least 80% of its net assets (plus the amount of any borrowings for investment purposes) in bonds of issuers in emerging market countries denominated in the currencies of emerging market countries. Issuers in emerging market countries include governmental, quasi-governmental, and private (non- governmental) emerging market issuers. Private emerging market issuers include non-governmental issuers organized under the laws of or domiciled in an emerging market country, issuers with their principal places of business or corporate headquarters located in an emerging market country, or issuers where the Adviser considers the principal country risk of such issuer to stem from one or more emerging market countries. In assessing an issuer’s principal country risk, the Adviser will consider one or more factors it considers significant in assessing the risk of an investment in the issuer. Those factors will typically include one or more of the following: the source of an issuer’s earnings, revenues, EBITDA, cash flow, or assets. The Fund’s investments in derivatives and other synthetic instruments that provide exposures comparable, in the judgment of the Adviser, to local currency bonds of emerging market issuers will be counted toward satisfaction of the Fund’s 80% policy (using, where determined appropriate in the Adviser’s discretion, an instrument’s notional amount). Instruments, such as an ETF that invests in bonds, that, in the judgment of the Adviser, provide characteristics of a direct investment in one or more debt securities will also be counted toward satisfaction of the Fund’s 80% policy. If the Fund changes its 80% policy, it will notify shareholders at least 60 days in advance of the change. Portfolio securities may be sold at any time. By way of example, sales may occur when the Fund’s portfolio managers perceive deterioration in the credit fundamentals of the issuer, when the portfolio managers consider that changes or anticipated changes in currency values favor the sale of the security, when the portfolio managers believe there are negative macro geo-political considerations that may affect the issuer, when the portfolio managers determine to take advantage of a better investment opportunity, or when the individual security has reached the portfolio managers’ sell target. The Adviser may engage in active and frequent trading of the Fund’s portfolio investments. To the extent that it does so, the Fund may incur greater transaction costs and may make greater distributions of income and gains, which will be taxable to shareholders who do not hold their shares through a tax-advantaged or tax-deferred account. The Fund may pursue its investment objective and obtain exposures to some or all of the asset classes described above by investing in other investment companies, including, for example, other open-end or closed-end investment companies and ETFs, including those sponsored or managed by the Adviser or its related parties. The Fund may from time to time hold a portion of its assets in cash, cash equivalents, or other short-term investments for a number of reasons, including, for example, for temporary defensive purposes, to satisfy future redemption requests, pending the investment of subscription proceeds, or when the Adviser otherwise determines for investment purposes to hold a portion of the Fund’s assets in cash or similar investments. The Fund is classified as a non-diversified fund under the Investment Company Act of 1940, as amended (the “ 1940 Act</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The value of the Fund’s shares will vary as its portfolio investments increase or decrease in value. Therefore, the value of your investment in the Fund could go down as well as up. You can lose money by investing in the Fund. The Fund’s principal risks are listed below in alphabetical order, not in order of importance.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The principal risks affecting the Fund that can cause a decline in value are:
• active management risk:
• asset-backed securities investment risk:
• cash position risk:
• collateralized debt obligations risk: CDO CBOs e.g.
• counterparty risk:
• debt securities risks:
¡ credit risk:
changes in the financial condition of an obligor, changes in economic, social or political conditions that affect a particular type of security, instrument, or obligor, and changes in economic, social or political conditions generally can increase the risk of default by an obligor, which can affect a security’s or other instrument’s credit quality or value and an obligor’s ability to honor its obligations when due. The values of lower-quality debt securities (commonly known as “junk bonds”), including floating rate loans, tend to be particularly sensitive to these changes. The values of securities or instruments also may decline for a number of other reasons that relate directly to the obligor, such as management performance, financial leverage, and reduced demand for the obligor’s goods and services, as well as the historical and prospective earnings of the obligor and the value of its assets.
¡ extension risk:
¡ interest rate risk:
¡ prepayment risk:
¡ LIBOR risk: LIBOR
• defaulted securities risk: e.g.
• derivatives risk:
anticipated protection, causing the Fund to lose money on both the derivatives transaction and the exposure the Fund sought to hedge. The FCA has announced a desire to phase out the use of LIBOR, with a majority of the U.S. dollar LIBOR publications being phased out on June 30, 2023. There remains uncertainty regarding the future utilization of LIBOR and the nature of any replacement rate. As such, the potential effect of a transition away from LIBOR on the Fund or the financial instruments in which the Fund invests cannot yet be determined. Please see “Debt Securities Risks — LIBOR Risk” above for more information.
• emerging market country risk:
• financial services risk:
regulatory, or other event might lead to a sudden decline in the values of most or all companies in the financial services sector; and (viii) the interconnectedness or interdependence among financial services companies, including the risk that the financial distress or failure of one financial services company may materially and adversely affect a number of other financial services companies.
• focused investment risk:
• foreign currency risk:
• foreign investing risk:
• high yield risk:
• inflation-indexed bond risk:
• investment company and exchange-traded fund risk:
• large shareholder risk:
• leveraging risk:
• limited operating history risk:
• liquidity risk:
• loan risk:
applicable minimum level; (viii) if a borrower fails to comply with various restrictive covenants that may be found in loan agreements, the borrower may default in payment of the loan; (ix) if the Fund invests in loans that contain fewer or less restrictive constraints on the borrower than certain other types of loans (“covenant-lite” loans), it may have fewer rights against the borrowers of such loans, including fewer protections against the possibility of default and fewer remedies in the event of default; (x) the loan is unsecured; (xi) there is a limited secondary market; (xii) transactions in loans may settle on a delayed basis, and the Fund may not receive the proceeds from the sale of a loan for a substantial period of time after the sale, which may result in sale proceeds related to the sale of loans not being available to make additional investments or to meet the Fund’s redemption obligations until potentially a substantial period after the sale of the loans; and (xiii) loans may be difficult to value and may be illiquid, which may adversely affect an investment in the Fund. The Fund may invest in loans directly or indirectly by investing in shares of the DoubleLine Floating Rate Fund and in either case will be subject to the risks described above.
• market risk:
• mortgage-backed securities risk:
reinvest proceeds in other investments at a lower interest rate. During periods of rising interest rates, the average life of a mortgage-backed security may extend, which may lock in a below-market interest rate, increase the security’s duration, and reduce the value of the security. Enforcing rights against the underlying assets or collateral may be difficult, or the underlying assets or collateral may be insufficient if the issuer defaults. The values of certain types of mortgage-backed securities, such as inverse floaters and interest-only and principal-only securities, may be extremely sensitive to changes in interest rates and prepayment rates. The Fund may invest in mortgage-backed securities that are subordinate in their right to receive payment of interest and repayment of principal to other classes of the issuer’s securities.
• non-diversification risk:
• portfolio turnover risk:
• restricted securities risk: restricted security
• securities or sector selection risk:
particular sector or related sectors, the Fund will be more susceptible to events or factors affecting companies in that sector or related sectors. For example, the values of securities of companies in the same or related sectors may be negatively affected by the common characteristics they share, the common business risks to which they are subject, common regulatory burdens, or regulatory changes that affect them similarly. Such characteristics, risks, burdens or changes include, but are not limited to, changes in governmental regulation, inflation or deflation, rising or falling interest rates, competition from new entrants, and other economic, market, political or other developments specific to that sector or related sectors.
• short position risk:
• sovereign debt obligations risk:
• structured products and structured notes risk: CDOs
structured notes, may decline in value due to changes in the underlying instruments, indexes, interest rates or other factors on which the product is based (“ reference measure
• U.S. Government securities risk:
• valuation risk: NAV Please see “Additional Information About Principal Investment Strategies and Principal Risks — Principal Risks” for a more detailed description of the principal risks of investing in the Fund. </t>
        </is>
      </c>
    </row>
    <row r="22">
      <c r="A22" s="4" t="inlineStr">
        <is>
          <t>Risk Lose Money [Text]</t>
        </is>
      </c>
      <c r="B22" s="4" t="inlineStr">
        <is>
          <t>rr_RiskLoseMoney</t>
        </is>
      </c>
      <c r="C22" s="4" t="inlineStr">
        <is>
          <t>You can lose money by investing in the Fund.</t>
        </is>
      </c>
    </row>
    <row r="23">
      <c r="A23" s="4" t="inlineStr">
        <is>
          <t>Risk Nondiversified Status [Text]</t>
        </is>
      </c>
      <c r="B23" s="4" t="inlineStr">
        <is>
          <t>rr_RiskNondiversifiedStatus</t>
        </is>
      </c>
      <c r="C23" s="4" t="inlineStr">
        <is>
          <t xml:space="preserve">non-diversification risk: the risk that, because a relatively higher percentage of the Fund’s assets may be invested in a limited number of issuers, the Fund may be more susceptible to any single economic, political, or regulatory occurrence than a diversified fund investing in a broader range of issuers. A decline in the market value of one of the Fund’s investments may affect the Fund’s value more than if the Fund were a diversified fund. </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performance information provides some indication of the risks of investing in the Fund. The bar chart shows the performance of the Fund’s Class I shares for each full calendar year since the Fund’s inception. The table below shows how the average annual total returns of the Fund’s shares for the periods shown compare to those of a broad-based securities market index. The Fund’s past performance (before and after taxes) is not necessarily an indication of how the Fund will perform in the future. Absent any applicable fee waivers and/or expense limitations (which have applied to the Fund since inception), performance would have been lower. Updated information on the Fund’s investment results can be obtained at no charge by calling 877-DLine11 (877-354-6311) or by visiting the Fund’s website at www.doublelinefunds.com.</t>
        </is>
      </c>
    </row>
    <row r="26">
      <c r="A26" s="4" t="inlineStr">
        <is>
          <t>Performance Information Illustrates Variability of Returns [Text]</t>
        </is>
      </c>
      <c r="B26" s="4" t="inlineStr">
        <is>
          <t>rr_PerformanceInformationIllustratesVariabilityOfReturns</t>
        </is>
      </c>
      <c r="C26" s="4" t="inlineStr">
        <is>
          <t>The table below shows how the average annual total returns of the Fund’s shares for the periods shown compare to those of a broad-based securities market index.</t>
        </is>
      </c>
    </row>
    <row r="27">
      <c r="A27" s="4" t="inlineStr">
        <is>
          <t>Performance Availability Phone [Text]</t>
        </is>
      </c>
      <c r="B27" s="4" t="inlineStr">
        <is>
          <t>rr_PerformanceAvailabilityPhone</t>
        </is>
      </c>
      <c r="C27" s="4" t="inlineStr">
        <is>
          <t>877-DLine11 (877-354-6311)</t>
        </is>
      </c>
    </row>
    <row r="28">
      <c r="A28" s="4" t="inlineStr">
        <is>
          <t>Performance Availability Website Address [Text]</t>
        </is>
      </c>
      <c r="B28" s="4" t="inlineStr">
        <is>
          <t>rr_PerformanceAvailabilityWebSiteAddress</t>
        </is>
      </c>
      <c r="C28" s="4" t="inlineStr">
        <is>
          <t>www.doublelinefunds.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Class I Shares </t>
        </is>
      </c>
    </row>
    <row r="31">
      <c r="A31" s="4" t="inlineStr">
        <is>
          <t>Bar Chart Closing [Text Block]</t>
        </is>
      </c>
      <c r="B31" s="4" t="inlineStr">
        <is>
          <t>rr_BarChartClosingTextBlock</t>
        </is>
      </c>
      <c r="C31" s="4" t="inlineStr">
        <is>
          <t xml:space="preserve"> During the period shown above, the highest and lowest quarterly returns earned by the Fund’s Class I shares were:
Highest: 8.75% Quarter ended 12/31/2020
Lowest: (13.29)% Quarter ended 3/31/2020 The year-to-date total return for the Fund’s Class I shares as of June 30, 2021 was (4.67)%.</t>
        </is>
      </c>
    </row>
    <row r="32">
      <c r="A32" s="4" t="inlineStr">
        <is>
          <t>Performance Table Heading</t>
        </is>
      </c>
      <c r="B32" s="4" t="inlineStr">
        <is>
          <t>rr_PerformanceTableHeading</t>
        </is>
      </c>
      <c r="C32" s="4" t="inlineStr">
        <is>
          <t xml:space="preserve"> Average Annual Total Returns (for the periods ended December 31, 2020) Emerging Markets Local Currency Bond Fund</t>
        </is>
      </c>
    </row>
    <row r="33">
      <c r="A33" s="4" t="inlineStr">
        <is>
          <t>Performance Table Uses Highest Federal Rate</t>
        </is>
      </c>
      <c r="B33" s="4" t="inlineStr">
        <is>
          <t>rr_PerformanceTableUsesHighestFederalRate</t>
        </is>
      </c>
      <c r="C33" s="4" t="inlineStr">
        <is>
          <t>The Fund’s after-tax returns as shown in the above table are calculated using the historical highest applicable individual federal marginal income tax rates for the period and do not reflect the impact of state and local taxes.</t>
        </is>
      </c>
    </row>
    <row r="34">
      <c r="A34" s="4" t="inlineStr">
        <is>
          <t>Performance Table Not Relevant to Tax Deferred</t>
        </is>
      </c>
      <c r="B34" s="4" t="inlineStr">
        <is>
          <t>rr_PerformanceTableNotRelevantToTaxDeferred</t>
        </is>
      </c>
      <c r="C34" s="4" t="inlineStr">
        <is>
          <t>Your actual after-tax returns depend on your tax situation and may differ from those shown. If you own shares of the Fund in a tax-advantaged account, such as a 401(k) plan or an individual retirement account, after-tax returns shown are not relevant to your investment.</t>
        </is>
      </c>
    </row>
    <row r="35">
      <c r="A35" s="4" t="inlineStr">
        <is>
          <t>Performance Table One Class of after Tax Shown [Text]</t>
        </is>
      </c>
      <c r="B35" s="4" t="inlineStr">
        <is>
          <t>rr_PerformanceTableOneClassOfAfterTaxShown</t>
        </is>
      </c>
      <c r="C35" s="4" t="inlineStr">
        <is>
          <t>After-tax returns are for Class I shares only. After-tax returns for other classes may vary.</t>
        </is>
      </c>
    </row>
    <row r="36">
      <c r="A36" s="4" t="inlineStr">
        <is>
          <t>Performance Table Explanation after Tax Higher</t>
        </is>
      </c>
      <c r="B36" s="4" t="inlineStr">
        <is>
          <t>rr_PerformanceTableExplanationAfterTaxHigher</t>
        </is>
      </c>
      <c r="C36" s="4" t="inlineStr">
        <is>
          <t>The “Return After Taxes on Distributions and Sale of Fund Shares” may be higher than other return figures because when a capital loss occurs upon the redemption of shares of the Fund, a tax deduction is provided that may benefit the investor.</t>
        </is>
      </c>
    </row>
    <row r="37">
      <c r="A37" s="4" t="inlineStr">
        <is>
          <t>Performance Table Narrative</t>
        </is>
      </c>
      <c r="B37" s="4" t="inlineStr">
        <is>
          <t>rr_PerformanceTableNarrativeTextBlock</t>
        </is>
      </c>
      <c r="C37" s="4" t="inlineStr">
        <is>
          <t xml:space="preserve"> The Fund’s after-tax returns as shown in the above table are calculated using the historical highest applicable individual federal marginal income tax rates for the period and do not reflect the impact of state and local taxes. Your actual after-tax returns depend on your tax situation and may differ from those shown. If you own shares of the Fund in a tax-advantaged account, such as a 401(k) plan or an individual retirement account, after-tax returns shown are not relevant to your investment. The “Return After Taxes on Distributions and Sale of Fund Shares” may be higher than other return figures because when a capital loss occurs upon the redemption of shares of the Fund, a tax deduction is provided that may benefit the investor. After-tax returns are for Class I shares only. After-tax returns for other classes may vary. The J.P. Morgan Government Bond Index Emerging Markets Global Diversified Index is a custom-weighted index that tracks local currency bonds issued by emerging market governments, excluding China and India, and has a broader roster of countries than the base Government Bond Index Emerging Markets Index, which limits inclusion to countries that are readily accessible and where no impediments exist for foreign investors. It is not possible to invest directly in an index.</t>
        </is>
      </c>
    </row>
    <row r="38">
      <c r="A38" s="4" t="inlineStr">
        <is>
          <t>DoubleLine Emerging Markets Local Currency Bond Fund | Class I</t>
        </is>
      </c>
    </row>
    <row r="39">
      <c r="A39" s="3" t="inlineStr">
        <is>
          <t>Risk/Return:</t>
        </is>
      </c>
      <c r="B39" s="4" t="inlineStr">
        <is>
          <t>rr_RiskReturnAbstract</t>
        </is>
      </c>
    </row>
    <row r="40">
      <c r="A40" s="4" t="inlineStr">
        <is>
          <t>Maximum Sales Charge (Load) Imposed on Purchases (as a percentage of the offering price)</t>
        </is>
      </c>
      <c r="B40" s="4" t="inlineStr">
        <is>
          <t>rr_MaximumSalesChargeImposedOnPurchasesOverOfferingPrice</t>
        </is>
      </c>
      <c r="C40" s="4" t="inlineStr">
        <is>
          <t xml:space="preserve">none
				</t>
        </is>
      </c>
    </row>
    <row r="41">
      <c r="A41" s="4" t="inlineStr">
        <is>
          <t>Maximum Deferred Sales Charge (Load) (as a percentage of the original purchase price)</t>
        </is>
      </c>
      <c r="B41" s="4" t="inlineStr">
        <is>
          <t>rr_MaximumDeferredSalesChargeOverOther</t>
        </is>
      </c>
      <c r="C41" s="4" t="inlineStr">
        <is>
          <t xml:space="preserve">none
				</t>
        </is>
      </c>
    </row>
    <row r="42">
      <c r="A42" s="4" t="inlineStr">
        <is>
          <t>Maximum Sales Charge (Load) Imposed on Reinvested Dividends</t>
        </is>
      </c>
      <c r="B42" s="4" t="inlineStr">
        <is>
          <t>rr_MaximumSalesChargeOnReinvestedDividendsAndDistributionsOverOther</t>
        </is>
      </c>
      <c r="C42" s="4" t="inlineStr">
        <is>
          <t xml:space="preserve">none
				</t>
        </is>
      </c>
    </row>
    <row r="43">
      <c r="A43" s="4" t="inlineStr">
        <is>
          <t>Redemption Fee (as a percentage of shares redeemed within 90 days of purchase)</t>
        </is>
      </c>
      <c r="B43" s="4" t="inlineStr">
        <is>
          <t>rr_RedemptionFeeOverRedemption</t>
        </is>
      </c>
      <c r="C43" s="4" t="inlineStr">
        <is>
          <t xml:space="preserve">none
				</t>
        </is>
      </c>
    </row>
    <row r="44">
      <c r="A44" s="4" t="inlineStr">
        <is>
          <t>Fee for Redemption by Wire</t>
        </is>
      </c>
      <c r="B44" s="4" t="inlineStr">
        <is>
          <t>rr_RedemptionFee</t>
        </is>
      </c>
      <c r="C44" s="5" t="n">
        <v>15</v>
      </c>
    </row>
    <row r="45">
      <c r="A45" s="4" t="inlineStr">
        <is>
          <t>Exchange Fee</t>
        </is>
      </c>
      <c r="B45" s="4" t="inlineStr">
        <is>
          <t>rr_ExchangeFee</t>
        </is>
      </c>
      <c r="C45" s="4" t="inlineStr">
        <is>
          <t xml:space="preserve">none
				</t>
        </is>
      </c>
    </row>
    <row r="46">
      <c r="A46" s="4" t="inlineStr">
        <is>
          <t>Account Fee</t>
        </is>
      </c>
      <c r="B46" s="4" t="inlineStr">
        <is>
          <t>rr_MaximumAccountFee</t>
        </is>
      </c>
      <c r="C46" s="4" t="inlineStr">
        <is>
          <t xml:space="preserve">none
				</t>
        </is>
      </c>
    </row>
    <row r="47">
      <c r="A47" s="4" t="inlineStr">
        <is>
          <t>Management Fees</t>
        </is>
      </c>
      <c r="B47" s="4" t="inlineStr">
        <is>
          <t>rr_ManagementFeesOverAssets</t>
        </is>
      </c>
      <c r="C47" s="4" t="inlineStr">
        <is>
          <t>0.75%</t>
        </is>
      </c>
    </row>
    <row r="48">
      <c r="A48" s="4" t="inlineStr">
        <is>
          <t>Distribution and/or Service (12b-1) Fees</t>
        </is>
      </c>
      <c r="B48" s="4" t="inlineStr">
        <is>
          <t>rr_DistributionAndService12b1FeesOverAssets</t>
        </is>
      </c>
      <c r="C48" s="4" t="inlineStr">
        <is>
          <t xml:space="preserve">none
				</t>
        </is>
      </c>
    </row>
    <row r="49">
      <c r="A49" s="4" t="inlineStr">
        <is>
          <t>Other Expenses (includes sub-transfer agent accounting or administrative services expenses)</t>
        </is>
      </c>
      <c r="B49" s="4" t="inlineStr">
        <is>
          <t>rr_OtherExpensesOverAssets</t>
        </is>
      </c>
      <c r="C49" s="4" t="inlineStr">
        <is>
          <t>1.82%</t>
        </is>
      </c>
    </row>
    <row r="50">
      <c r="A50" s="4" t="inlineStr">
        <is>
          <t>Acquired Fund Fees and Expenses</t>
        </is>
      </c>
      <c r="B50" s="4" t="inlineStr">
        <is>
          <t>rr_AcquiredFundFeesAndExpensesOverAssets</t>
        </is>
      </c>
      <c r="C50" s="4" t="inlineStr">
        <is>
          <t>0.01%</t>
        </is>
      </c>
      <c r="D50" s="4" t="inlineStr">
        <is>
          <t>[1]</t>
        </is>
      </c>
    </row>
    <row r="51">
      <c r="A51" s="4" t="inlineStr">
        <is>
          <t>Total Annual Fund Operating Expenses</t>
        </is>
      </c>
      <c r="B51" s="4" t="inlineStr">
        <is>
          <t>rr_ExpensesOverAssets</t>
        </is>
      </c>
      <c r="C51" s="4" t="inlineStr">
        <is>
          <t>2.58%</t>
        </is>
      </c>
    </row>
    <row r="52">
      <c r="A52" s="4" t="inlineStr">
        <is>
          <t>Fee Waiver and/or Expense Reimbursement</t>
        </is>
      </c>
      <c r="B52" s="4" t="inlineStr">
        <is>
          <t>rr_FeeWaiverOrReimbursementOverAssets</t>
        </is>
      </c>
      <c r="C52" s="4" t="inlineStr">
        <is>
          <t>(1.67%)</t>
        </is>
      </c>
      <c r="D52" s="4" t="inlineStr">
        <is>
          <t>[2]</t>
        </is>
      </c>
    </row>
    <row r="53">
      <c r="A53" s="4" t="inlineStr">
        <is>
          <t>Total Annual Fund Operating Expenses After Fee Waiver and/or Expense Reimbursement</t>
        </is>
      </c>
      <c r="B53" s="4" t="inlineStr">
        <is>
          <t>rr_NetExpensesOverAssets</t>
        </is>
      </c>
      <c r="C53" s="4" t="inlineStr">
        <is>
          <t>0.91%</t>
        </is>
      </c>
    </row>
    <row r="54">
      <c r="A54" s="4" t="inlineStr">
        <is>
          <t>1 Year</t>
        </is>
      </c>
      <c r="B54" s="4" t="inlineStr">
        <is>
          <t>rr_ExpenseExampleYear01</t>
        </is>
      </c>
      <c r="C54" s="5" t="n">
        <v>93</v>
      </c>
    </row>
    <row r="55">
      <c r="A55" s="4" t="inlineStr">
        <is>
          <t>3 Years</t>
        </is>
      </c>
      <c r="B55" s="4" t="inlineStr">
        <is>
          <t>rr_ExpenseExampleYear03</t>
        </is>
      </c>
      <c r="C55" s="6" t="n">
        <v>643</v>
      </c>
    </row>
    <row r="56">
      <c r="A56" s="4" t="inlineStr">
        <is>
          <t>5 Years</t>
        </is>
      </c>
      <c r="B56" s="4" t="inlineStr">
        <is>
          <t>rr_ExpenseExampleYear05</t>
        </is>
      </c>
      <c r="C56" s="6" t="n">
        <v>1220</v>
      </c>
    </row>
    <row r="57">
      <c r="A57" s="4" t="inlineStr">
        <is>
          <t>10 Years</t>
        </is>
      </c>
      <c r="B57" s="4" t="inlineStr">
        <is>
          <t>rr_ExpenseExampleYear10</t>
        </is>
      </c>
      <c r="C57" s="5" t="n">
        <v>2790</v>
      </c>
    </row>
    <row r="58">
      <c r="A58" s="4" t="inlineStr">
        <is>
          <t>2020</t>
        </is>
      </c>
      <c r="B58" s="4" t="inlineStr">
        <is>
          <t>rr_AnnualReturn2020</t>
        </is>
      </c>
      <c r="C58" s="4" t="inlineStr">
        <is>
          <t>2.61%</t>
        </is>
      </c>
    </row>
    <row r="59">
      <c r="A59" s="4" t="inlineStr">
        <is>
          <t>Year to Date Return, Label</t>
        </is>
      </c>
      <c r="B59" s="4" t="inlineStr">
        <is>
          <t>rr_YearToDateReturnLabel</t>
        </is>
      </c>
      <c r="C59" s="4" t="inlineStr">
        <is>
          <t>year-to-date total return</t>
        </is>
      </c>
    </row>
    <row r="60">
      <c r="A60" s="4" t="inlineStr">
        <is>
          <t>Bar Chart, Year to Date Return, Date</t>
        </is>
      </c>
      <c r="B60" s="4" t="inlineStr">
        <is>
          <t>rr_BarChartYearToDateReturnDate</t>
        </is>
      </c>
      <c r="C60" s="4" t="inlineStr">
        <is>
          <t>Jun. 30,
		2021</t>
        </is>
      </c>
    </row>
    <row r="61">
      <c r="A61" s="4" t="inlineStr">
        <is>
          <t>Bar Chart, Year to Date Return</t>
        </is>
      </c>
      <c r="B61" s="4" t="inlineStr">
        <is>
          <t>rr_BarChartYearToDateReturn</t>
        </is>
      </c>
      <c r="C61" s="4" t="inlineStr">
        <is>
          <t>(4.67%)</t>
        </is>
      </c>
    </row>
    <row r="62">
      <c r="A62" s="4" t="inlineStr">
        <is>
          <t>Highest Quarterly Return, Label</t>
        </is>
      </c>
      <c r="B62" s="4" t="inlineStr">
        <is>
          <t>rr_HighestQuarterlyReturnLabel</t>
        </is>
      </c>
      <c r="C62" s="4" t="inlineStr">
        <is>
          <t>Highest:</t>
        </is>
      </c>
    </row>
    <row r="63">
      <c r="A63" s="4" t="inlineStr">
        <is>
          <t>Highest Quarterly Return, Date</t>
        </is>
      </c>
      <c r="B63" s="4" t="inlineStr">
        <is>
          <t>rr_BarChartHighestQuarterlyReturnDate</t>
        </is>
      </c>
      <c r="C63" s="4" t="inlineStr">
        <is>
          <t>Dec. 31,
		2020</t>
        </is>
      </c>
    </row>
    <row r="64">
      <c r="A64" s="4" t="inlineStr">
        <is>
          <t>Highest Quarterly Return</t>
        </is>
      </c>
      <c r="B64" s="4" t="inlineStr">
        <is>
          <t>rr_BarChartHighestQuarterlyReturn</t>
        </is>
      </c>
      <c r="C64" s="4" t="inlineStr">
        <is>
          <t>8.75%</t>
        </is>
      </c>
    </row>
    <row r="65">
      <c r="A65" s="4" t="inlineStr">
        <is>
          <t>Lowest Quarterly Return, Label</t>
        </is>
      </c>
      <c r="B65" s="4" t="inlineStr">
        <is>
          <t>rr_LowestQuarterlyReturnLabel</t>
        </is>
      </c>
      <c r="C65" s="4" t="inlineStr">
        <is>
          <t>Lowes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13.29%)</t>
        </is>
      </c>
    </row>
    <row r="68">
      <c r="A68" s="4" t="inlineStr">
        <is>
          <t>One Year</t>
        </is>
      </c>
      <c r="B68" s="4" t="inlineStr">
        <is>
          <t>rr_AverageAnnualReturnYear01</t>
        </is>
      </c>
      <c r="C68" s="4" t="inlineStr">
        <is>
          <t>2.61%</t>
        </is>
      </c>
    </row>
    <row r="69">
      <c r="A69" s="4" t="inlineStr">
        <is>
          <t>Since Inception</t>
        </is>
      </c>
      <c r="B69" s="4" t="inlineStr">
        <is>
          <t>rr_AverageAnnualReturnSinceInception</t>
        </is>
      </c>
      <c r="C69" s="4" t="inlineStr">
        <is>
          <t>2.33%</t>
        </is>
      </c>
    </row>
    <row r="70">
      <c r="A70" s="4" t="inlineStr">
        <is>
          <t>Inception Date</t>
        </is>
      </c>
      <c r="B70" s="4" t="inlineStr">
        <is>
          <t>rr_AverageAnnualReturnInceptionDate</t>
        </is>
      </c>
      <c r="C70" s="4" t="inlineStr">
        <is>
          <t>Jun. 28,
		2019</t>
        </is>
      </c>
    </row>
    <row r="71">
      <c r="A71" s="4" t="inlineStr">
        <is>
          <t>DoubleLine Emerging Markets Local Currency Bond Fund | Class N</t>
        </is>
      </c>
    </row>
    <row r="72">
      <c r="A72" s="3" t="inlineStr">
        <is>
          <t>Risk/Return:</t>
        </is>
      </c>
      <c r="B72" s="4" t="inlineStr">
        <is>
          <t>rr_RiskReturnAbstract</t>
        </is>
      </c>
    </row>
    <row r="73">
      <c r="A73" s="4" t="inlineStr">
        <is>
          <t>Maximum Sales Charge (Load) Imposed on Purchases (as a percentage of the offering price)</t>
        </is>
      </c>
      <c r="B73" s="4" t="inlineStr">
        <is>
          <t>rr_MaximumSalesChargeImposedOnPurchasesOverOfferingPrice</t>
        </is>
      </c>
      <c r="C73" s="4" t="inlineStr">
        <is>
          <t xml:space="preserve">none
				</t>
        </is>
      </c>
    </row>
    <row r="74">
      <c r="A74" s="4" t="inlineStr">
        <is>
          <t>Maximum Deferred Sales Charge (Load) (as a percentage of the original purchase price)</t>
        </is>
      </c>
      <c r="B74" s="4" t="inlineStr">
        <is>
          <t>rr_MaximumDeferredSalesChargeOverOther</t>
        </is>
      </c>
      <c r="C74" s="4" t="inlineStr">
        <is>
          <t xml:space="preserve">none
				</t>
        </is>
      </c>
    </row>
    <row r="75">
      <c r="A75" s="4" t="inlineStr">
        <is>
          <t>Maximum Sales Charge (Load) Imposed on Reinvested Dividends</t>
        </is>
      </c>
      <c r="B75" s="4" t="inlineStr">
        <is>
          <t>rr_MaximumSalesChargeOnReinvestedDividendsAndDistributionsOverOther</t>
        </is>
      </c>
      <c r="C75" s="4" t="inlineStr">
        <is>
          <t xml:space="preserve">none
				</t>
        </is>
      </c>
    </row>
    <row r="76">
      <c r="A76" s="4" t="inlineStr">
        <is>
          <t>Redemption Fee (as a percentage of shares redeemed within 90 days of purchase)</t>
        </is>
      </c>
      <c r="B76" s="4" t="inlineStr">
        <is>
          <t>rr_RedemptionFeeOverRedemption</t>
        </is>
      </c>
      <c r="C76" s="4" t="inlineStr">
        <is>
          <t xml:space="preserve">none
				</t>
        </is>
      </c>
    </row>
    <row r="77">
      <c r="A77" s="4" t="inlineStr">
        <is>
          <t>Fee for Redemption by Wire</t>
        </is>
      </c>
      <c r="B77" s="4" t="inlineStr">
        <is>
          <t>rr_RedemptionFee</t>
        </is>
      </c>
      <c r="C77" s="5" t="n">
        <v>15</v>
      </c>
    </row>
    <row r="78">
      <c r="A78" s="4" t="inlineStr">
        <is>
          <t>Exchange Fee</t>
        </is>
      </c>
      <c r="B78" s="4" t="inlineStr">
        <is>
          <t>rr_ExchangeFee</t>
        </is>
      </c>
      <c r="C78" s="4" t="inlineStr">
        <is>
          <t xml:space="preserve">none
				</t>
        </is>
      </c>
    </row>
    <row r="79">
      <c r="A79" s="4" t="inlineStr">
        <is>
          <t>Account Fee</t>
        </is>
      </c>
      <c r="B79" s="4" t="inlineStr">
        <is>
          <t>rr_MaximumAccountFee</t>
        </is>
      </c>
      <c r="C79" s="4" t="inlineStr">
        <is>
          <t xml:space="preserve">none
				</t>
        </is>
      </c>
    </row>
    <row r="80">
      <c r="A80" s="4" t="inlineStr">
        <is>
          <t>Management Fees</t>
        </is>
      </c>
      <c r="B80" s="4" t="inlineStr">
        <is>
          <t>rr_ManagementFeesOverAssets</t>
        </is>
      </c>
      <c r="C80" s="4" t="inlineStr">
        <is>
          <t>0.75%</t>
        </is>
      </c>
    </row>
    <row r="81">
      <c r="A81" s="4" t="inlineStr">
        <is>
          <t>Distribution and/or Service (12b-1) Fees</t>
        </is>
      </c>
      <c r="B81" s="4" t="inlineStr">
        <is>
          <t>rr_DistributionAndService12b1FeesOverAssets</t>
        </is>
      </c>
      <c r="C81" s="4" t="inlineStr">
        <is>
          <t>0.25%</t>
        </is>
      </c>
    </row>
    <row r="82">
      <c r="A82" s="4" t="inlineStr">
        <is>
          <t>Other Expenses (includes sub-transfer agent accounting or administrative services expenses)</t>
        </is>
      </c>
      <c r="B82" s="4" t="inlineStr">
        <is>
          <t>rr_OtherExpensesOverAssets</t>
        </is>
      </c>
      <c r="C82" s="4" t="inlineStr">
        <is>
          <t>1.82%</t>
        </is>
      </c>
    </row>
    <row r="83">
      <c r="A83" s="4" t="inlineStr">
        <is>
          <t>Acquired Fund Fees and Expenses</t>
        </is>
      </c>
      <c r="B83" s="4" t="inlineStr">
        <is>
          <t>rr_AcquiredFundFeesAndExpensesOverAssets</t>
        </is>
      </c>
      <c r="C83" s="4" t="inlineStr">
        <is>
          <t>0.01%</t>
        </is>
      </c>
      <c r="D83" s="4" t="inlineStr">
        <is>
          <t>[1]</t>
        </is>
      </c>
    </row>
    <row r="84">
      <c r="A84" s="4" t="inlineStr">
        <is>
          <t>Total Annual Fund Operating Expenses</t>
        </is>
      </c>
      <c r="B84" s="4" t="inlineStr">
        <is>
          <t>rr_ExpensesOverAssets</t>
        </is>
      </c>
      <c r="C84" s="4" t="inlineStr">
        <is>
          <t>2.83%</t>
        </is>
      </c>
    </row>
    <row r="85">
      <c r="A85" s="4" t="inlineStr">
        <is>
          <t>Fee Waiver and/or Expense Reimbursement</t>
        </is>
      </c>
      <c r="B85" s="4" t="inlineStr">
        <is>
          <t>rr_FeeWaiverOrReimbursementOverAssets</t>
        </is>
      </c>
      <c r="C85" s="4" t="inlineStr">
        <is>
          <t>(1.67%)</t>
        </is>
      </c>
      <c r="D85" s="4" t="inlineStr">
        <is>
          <t>[2]</t>
        </is>
      </c>
    </row>
    <row r="86">
      <c r="A86" s="4" t="inlineStr">
        <is>
          <t>Total Annual Fund Operating Expenses After Fee Waiver and/or Expense Reimbursement</t>
        </is>
      </c>
      <c r="B86" s="4" t="inlineStr">
        <is>
          <t>rr_NetExpensesOverAssets</t>
        </is>
      </c>
      <c r="C86" s="4" t="inlineStr">
        <is>
          <t>1.16%</t>
        </is>
      </c>
    </row>
    <row r="87">
      <c r="A87" s="4" t="inlineStr">
        <is>
          <t>1 Year</t>
        </is>
      </c>
      <c r="B87" s="4" t="inlineStr">
        <is>
          <t>rr_ExpenseExampleYear01</t>
        </is>
      </c>
      <c r="C87" s="5" t="n">
        <v>118</v>
      </c>
    </row>
    <row r="88">
      <c r="A88" s="4" t="inlineStr">
        <is>
          <t>3 Years</t>
        </is>
      </c>
      <c r="B88" s="4" t="inlineStr">
        <is>
          <t>rr_ExpenseExampleYear03</t>
        </is>
      </c>
      <c r="C88" s="6" t="n">
        <v>719</v>
      </c>
    </row>
    <row r="89">
      <c r="A89" s="4" t="inlineStr">
        <is>
          <t>5 Years</t>
        </is>
      </c>
      <c r="B89" s="4" t="inlineStr">
        <is>
          <t>rr_ExpenseExampleYear05</t>
        </is>
      </c>
      <c r="C89" s="6" t="n">
        <v>1346</v>
      </c>
    </row>
    <row r="90">
      <c r="A90" s="4" t="inlineStr">
        <is>
          <t>10 Years</t>
        </is>
      </c>
      <c r="B90" s="4" t="inlineStr">
        <is>
          <t>rr_ExpenseExampleYear10</t>
        </is>
      </c>
      <c r="C90" s="5" t="n">
        <v>3036</v>
      </c>
    </row>
    <row r="91">
      <c r="A91" s="4" t="inlineStr">
        <is>
          <t>One Year</t>
        </is>
      </c>
      <c r="B91" s="4" t="inlineStr">
        <is>
          <t>rr_AverageAnnualReturnYear01</t>
        </is>
      </c>
      <c r="C91" s="4" t="inlineStr">
        <is>
          <t>2.37%</t>
        </is>
      </c>
    </row>
    <row r="92">
      <c r="A92" s="4" t="inlineStr">
        <is>
          <t>Since Inception</t>
        </is>
      </c>
      <c r="B92" s="4" t="inlineStr">
        <is>
          <t>rr_AverageAnnualReturnSinceInception</t>
        </is>
      </c>
      <c r="C92" s="4" t="inlineStr">
        <is>
          <t>2.08%</t>
        </is>
      </c>
    </row>
    <row r="93">
      <c r="A93" s="4" t="inlineStr">
        <is>
          <t>Inception Date</t>
        </is>
      </c>
      <c r="B93" s="4" t="inlineStr">
        <is>
          <t>rr_AverageAnnualReturnInceptionDate</t>
        </is>
      </c>
      <c r="C93" s="4" t="inlineStr">
        <is>
          <t>Jun. 28,
		2019</t>
        </is>
      </c>
    </row>
    <row r="94">
      <c r="A94" s="4" t="inlineStr">
        <is>
          <t>DoubleLine Emerging Markets Local Currency Bond Fund | Return After Taxes on Distributions | Class I</t>
        </is>
      </c>
    </row>
    <row r="95">
      <c r="A95" s="3" t="inlineStr">
        <is>
          <t>Risk/Return:</t>
        </is>
      </c>
      <c r="B95" s="4" t="inlineStr">
        <is>
          <t>rr_RiskReturnAbstract</t>
        </is>
      </c>
    </row>
    <row r="96">
      <c r="A96" s="4" t="inlineStr">
        <is>
          <t>One Year</t>
        </is>
      </c>
      <c r="B96" s="4" t="inlineStr">
        <is>
          <t>rr_AverageAnnualReturnYear01</t>
        </is>
      </c>
      <c r="C96" s="4" t="inlineStr">
        <is>
          <t>2.07%</t>
        </is>
      </c>
    </row>
    <row r="97">
      <c r="A97" s="4" t="inlineStr">
        <is>
          <t>Since Inception</t>
        </is>
      </c>
      <c r="B97" s="4" t="inlineStr">
        <is>
          <t>rr_AverageAnnualReturnSinceInception</t>
        </is>
      </c>
      <c r="C97" s="4" t="inlineStr">
        <is>
          <t>1.67%</t>
        </is>
      </c>
    </row>
    <row r="98">
      <c r="A98" s="4" t="inlineStr">
        <is>
          <t>Inception Date</t>
        </is>
      </c>
      <c r="B98" s="4" t="inlineStr">
        <is>
          <t>rr_AverageAnnualReturnInceptionDate</t>
        </is>
      </c>
      <c r="C98" s="4" t="inlineStr">
        <is>
          <t>Jun. 28,
		2019</t>
        </is>
      </c>
    </row>
    <row r="99">
      <c r="A99" s="4" t="inlineStr">
        <is>
          <t>DoubleLine Emerging Markets Local Currency Bond Fund | Return After Taxes on Distributions and Sale of Fund Shares | Class I</t>
        </is>
      </c>
    </row>
    <row r="100">
      <c r="A100" s="3" t="inlineStr">
        <is>
          <t>Risk/Return:</t>
        </is>
      </c>
      <c r="B100" s="4" t="inlineStr">
        <is>
          <t>rr_RiskReturnAbstract</t>
        </is>
      </c>
    </row>
    <row r="101">
      <c r="A101" s="4" t="inlineStr">
        <is>
          <t>One Year</t>
        </is>
      </c>
      <c r="B101" s="4" t="inlineStr">
        <is>
          <t>rr_AverageAnnualReturnYear01</t>
        </is>
      </c>
      <c r="C101" s="4" t="inlineStr">
        <is>
          <t>1.51%</t>
        </is>
      </c>
    </row>
    <row r="102">
      <c r="A102" s="4" t="inlineStr">
        <is>
          <t>Since Inception</t>
        </is>
      </c>
      <c r="B102" s="4" t="inlineStr">
        <is>
          <t>rr_AverageAnnualReturnSinceInception</t>
        </is>
      </c>
      <c r="C102" s="4" t="inlineStr">
        <is>
          <t>1.48%</t>
        </is>
      </c>
    </row>
    <row r="103">
      <c r="A103" s="4" t="inlineStr">
        <is>
          <t>Inception Date</t>
        </is>
      </c>
      <c r="B103" s="4" t="inlineStr">
        <is>
          <t>rr_AverageAnnualReturnInceptionDate</t>
        </is>
      </c>
      <c r="C103" s="4" t="inlineStr">
        <is>
          <t>Jun. 28,
		2019</t>
        </is>
      </c>
    </row>
    <row r="104">
      <c r="A104" s="4" t="inlineStr">
        <is>
          <t>DoubleLine Emerging Markets Local Currency Bond Fund | J.P. Morgan GBI-EM Global Diversified Index (reflects no deduction for fees, expenses or taxes)</t>
        </is>
      </c>
    </row>
    <row r="105">
      <c r="A105" s="3" t="inlineStr">
        <is>
          <t>Risk/Return:</t>
        </is>
      </c>
      <c r="B105" s="4" t="inlineStr">
        <is>
          <t>rr_RiskReturnAbstract</t>
        </is>
      </c>
    </row>
    <row r="106">
      <c r="A106" s="4" t="inlineStr">
        <is>
          <t>One Year</t>
        </is>
      </c>
      <c r="B106" s="4" t="inlineStr">
        <is>
          <t>rr_AverageAnnualReturnYear01</t>
        </is>
      </c>
      <c r="C106" s="4" t="inlineStr">
        <is>
          <t>2.69%</t>
        </is>
      </c>
    </row>
    <row r="107">
      <c r="A107" s="4" t="inlineStr">
        <is>
          <t>Since Inception</t>
        </is>
      </c>
      <c r="B107" s="4" t="inlineStr">
        <is>
          <t>rr_AverageAnnualReturnSinceInception</t>
        </is>
      </c>
      <c r="C107" s="4" t="inlineStr">
        <is>
          <t>4.49%</t>
        </is>
      </c>
    </row>
    <row r="108">
      <c r="A108" s="4" t="inlineStr">
        <is>
          <t>Inception Date</t>
        </is>
      </c>
      <c r="B108" s="4" t="inlineStr">
        <is>
          <t>rr_AverageAnnualReturnInceptionDate</t>
        </is>
      </c>
      <c r="C108" s="4" t="inlineStr">
        <is>
          <t>Jun. 28,
		2019</t>
        </is>
      </c>
    </row>
    <row r="109"/>
    <row r="110">
      <c r="A110" s="4" t="inlineStr">
        <is>
          <t>[1]</t>
        </is>
      </c>
      <c r="B110" s="4" t="inlineStr">
        <is>
          <t>“Acquired Fund Fees and Expenses”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t>
        </is>
      </c>
    </row>
    <row r="111">
      <c r="A111" s="4" t="inlineStr">
        <is>
          <t>[2]</t>
        </is>
      </c>
      <c r="B111" s="4" t="inlineStr">
        <is>
          <t>DoubleLine Capital has contractually agreed to waive its investment advisory fee and to reimburse the Fund for other ordinary operating expenses to the extent necessary to limit ordinary operating expenses to an amount not to exceed 0.90% for Class I shares and 1.15% for Class N shares. Ordinary operating expenses exclude taxes, commissions, mark-ups, litigation expenses, indemnification expenses, interest expenses, Acquired Fund Fees and Expenses, and any extraordinary expenses. These expense limitations will apply until at least July 31, 2022, except that they may be terminated by the Board of Trustees at any time. To the extent that DoubleLine Capital waives its investment advisory fee and/or reimburses the Fund for other ordinary operating expenses, it may seek reimbursement of a portion or all of such amounts at any time within three fiscal years after the fiscal year in which such amounts were waived or reimbursed. Any such recoupment may not cause the Fund’s ordinary operating expenses to exceed the expense limitation that was in place when the fees were waived or expenses reimbursed. Additionally, the Adviser would generally seek recoupment only in accordance with the terms of any expense limitation that is in place at the time of recoupment.</t>
        </is>
      </c>
    </row>
  </sheetData>
  <mergeCells count="4">
    <mergeCell ref="C1:D1"/>
    <mergeCell ref="A109:C109"/>
    <mergeCell ref="B110:C110"/>
    <mergeCell ref="B111:C11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oubleLine Real Estate and Income Fund</t>
        </is>
      </c>
    </row>
    <row r="3">
      <c r="A3" s="3" t="inlineStr">
        <is>
          <t>Risk/Return:</t>
        </is>
      </c>
      <c r="B3" s="4" t="inlineStr">
        <is>
          <t>rr_RiskReturnAbstract</t>
        </is>
      </c>
    </row>
    <row r="4">
      <c r="A4" s="4" t="inlineStr">
        <is>
          <t>Risk/Return [Heading]</t>
        </is>
      </c>
      <c r="B4" s="4" t="inlineStr">
        <is>
          <t>rr_RiskReturnHeading</t>
        </is>
      </c>
      <c r="C4" s="4" t="inlineStr">
        <is>
          <t xml:space="preserve"> Fund Summary  DoubleLine Real Estate and Incom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to seek total return (capital appreciation and current income) which exceeds the total return of its benchmark index over a full market cycle. The Fund’s current benchmark index is the Dow Jones U.S. Select REIT Total Return Index (the “ Dow Jones U.S. REIT Index</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you may pay if you buy, hold and sell shares of the Fund. You may pay other fees, such as brokerage commissions and other fees to financial intermediaries, including when purchasing Class I shares through a broker or other financial intermediary acting as an agent on your behalf.</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1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7% of the average value of its portfolio. However, the portfolio turnover rate is determined using a required formula which does not call for the inclusion of cash or cash equivalent instruments or certain derivatives transactions. If those transactions were reflected in the calculation, the Fund’s portfolio turnover rate shown would be higher. </t>
        </is>
      </c>
    </row>
    <row r="14">
      <c r="A14" s="4" t="inlineStr">
        <is>
          <t>Portfolio Turnover, Rate</t>
        </is>
      </c>
      <c r="B14" s="4" t="inlineStr">
        <is>
          <t>rr_PortfolioTurnoverRate</t>
        </is>
      </c>
      <c r="C14" s="4" t="inlineStr">
        <is>
          <t>157.00%</t>
        </is>
      </c>
    </row>
    <row r="15">
      <c r="A15" s="4" t="inlineStr">
        <is>
          <t>Expenses Not Correlated to Ratio Due to Acquired Fund Fees [Text]</t>
        </is>
      </c>
      <c r="B15" s="4" t="inlineStr">
        <is>
          <t>rr_ExpensesNotCorrelatedToRatioDueToAcquiredFundFees</t>
        </is>
      </c>
      <c r="C15" s="4" t="inlineStr">
        <is>
          <t>“Acquired Fund Fees and Expenses”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taking into account the Fund’s expense limitation for the first year).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seeks total return (capital appreciation and current income) in excess of the benchmark index, currently the Dow Jones U.S. REIT Index, over a full market cycle. The Fund will seek to use derivatives, or a combination of derivatives and direct investments, to provide a return (before fees and expenses) that approximates the performance of the DigitalBridge Fundamental US Real Estate Index (the “ Index The Fund uses investment leverage as part of its principal investment strategies. The Fund expects normally to invest an amount approximately equal to its net assets directly in a portfolio of debt securities while also maintaining notional exposure to the Index, providing the Fund with economic exposure to the Index in an amount up to the value of the Fund’s net assets. As a result, the Fund’s total investment exposure (direct investments in debt securities plus notional exposure to the Index) will typically be equal to approximately 200% of the Fund’s net asset value, with approximately half of that investment exposure being to the Index and the other half to a portfolio of debt securities. It is possible that the Fund could lose money on both its investments in debt securities and its exposure to the Index at the same time. The Fund will normally use derivatives in an attempt to create an investment return that approximates (before fees and expenses) the Index’s return. For example, the Fund might enter into swap transactions or futures transactions designed to provide the Fund a return before fees and expenses approximating the Index’s return, including swap transactions or futures transactions where the reference asset is the Index or a modified version of the Index, one or more components of the Index, or an unrelated index or basket of securities. The transaction pricing of any swap transaction will reflect a number of factors that will cause the return on the swap transaction to underperform the Index. Please see “Index Risk — Note regarding Index-Based Swaps” in this Prospectus for more information. The Fund expects to use only a small percentage of its assets to attain the desired exposure to the Index because of the structure of the derivatives the Fund expects to use. As a result, use of those derivatives along with the Fund’s investments in a portfolio of debt securities will create investment leverage in the Fund’s portfolio. In certain cases, derivatives based on the Index or that use the Index as the reference asset might be unavailable or the pricing of those derivatives might be unfavorable; in those cases, the Fund might attempt to approximate the Index’s return by purchasing some or all of the securities comprising the Index, or portions of the Index, at the time. If the Fund at any time invests directly in the securities comprising the Index, the assets so invested will be unavailable for investment in debt instruments, and the Fund’s ability to pursue its investment strategy fully and achieve its investment objective may be limited. To the extent use of the above-described derivatives strategy leaves a substantial portion of the Fund’s assets available for other investment by the Fund, the Fund expects to invest those assets in a portfolio of debt instruments managed by DoubleLine Capital, the Fund’s sub-adviser, to seek to provide additional total return over the long term. References herein to the “Adviser” shall refer to either DoubleLine Alternatives (the Fund’s investment adviser) or DoubleLine Capital (the Fund’s sub-adviser), or both, as applicable. The DigitalBridge Fundamental US Real Estate Index. NYSE Nasdaq NYSE American Barclays Through the Fund’s investments related to the Index, the Fund will have significant exposure to REITs and the risks of investing in real estate assets. As a result, the Fund’s net asset value will be affected by factors affecting the real estate sector and/or REIT securities to a greater degree than a fund that invests more broadly. REITs tend to be smaller and medium capitalization issuers in relation to the equity markets as a whole, though the Fund may have investment exposure to REITs of any market capitalization, including small, mid or large capitalization issuers. Please see “Market Capitalization Risk” in this Prospectus for more information. The Fund’s net asset value may experience more volatility than that of a fund with broader exposure to the market. If derivatives designed to provide the Fund a return approximating the Index’s return become unavailable or for other reasons, DoubleLine Alternatives may seek investment exposure to the REIT securities comprising the Index by investing in derivative instruments whose reference assets are other REIT-related indices or issuers, by investing directly in some or all of the REIT securities comprising the Index, or by investing in REIT-focused pooled investment vehicles that may provide comparable exposure. DoubleLine Alternatives or the Fund’s Board of Trustees may in their sole discretion and without advance notice to shareholders select, in place of the Index, another index (such as the Dow Jones U.S. REIT Index) or a basket of investments. The Fund may gain exposure to any substitute index or basket of investments in any manner DoubleLine Alternatives determines appropriate, including those described above with respect to how the Fund may obtain exposure to the Index. Although a portion of the Fund’s assets may be invested in instruments whose performance is based on an index, the Fund’s overall portfolio includes other investments. Therefore, the Fund is not designed to replicate the performance of any index. The Fund’s performance will deviate, potentially significantly, from the performance of any index used by the Fund. During the Fund’s last fiscal year, the Fund entered into swap transactions related to the Index with two counterparties. The Fund will likely enter into swap transactions related to the Index with a single or a limited number of counterparties for the foreseeable future. In selecting swap counterparties for the Fund, DoubleLine Alternatives will normally consider a variety of factors, including, without limitation: cost; the quality, reliability, and responsiveness of a counterparty; the operational compatibility between a counterparty and DoubleLine Alternatives; and a counterparty’s creditworthiness. The Fund’s Investments in Debt Instruments. e.g. In managing the Fund’s portfolio of debt instruments, under normal market conditions, the portfolio managers intend to seek to construct an investment portfolio with an overall dollar-weighted average effective duration of between one and three years. Duration is a measure of the expected life of a fixed income instrument that is used to determine the sensitivity of a security’s price to changes in interest rates. Effective duration is a measure of the Fund’s portfolio duration adjusted for the anticipated effect of interest rate changes on bond and mortgage prepayment rates as determined by DoubleLine Capital. The longer a portfolio’s effective duration, the more sensitive it will be to changes in interest rates. The effective duration of the Fund’s portfolio of debt instruments may vary materially from its target range, from time to time, and there is no assurance that the effective duration of the portfolio will always be within its target range. DoubleLine Capital monitors the effective duration of the Fund’s portfolio of debt instruments to seek to assess and, in its discretion, adjust the Fund’s exposure to interest rate risk. The Fund may invest in debt instruments of any credit quality, which may include securities that are at the time of investment unrated or rated BB+ or lower by S&amp;P or Ba1 or lower by Moody’s or the equivalent by any other nationally recognized statistical rating organization or unrated securities judged by DoubleLine Capital to be of comparable quality. Corporate bonds and certain other fixed income instruments rated below investment grade, or such instruments that are unrated and determined by DoubleLine Capital to be of comparable quality, are high yield, high risk bonds, commonly known as “junk bonds.” Generally, lower-rated debt securities offer a higher yield than higher-rated debt securities of similar maturity but are subject to greater risk of loss of principal and interest than higher-rated securities of similar maturity. The Fund may invest up to 33 1 3 The Fund may invest a portion of its assets in inverse floater securities and interest-only and principal-only securities. An inverse floater is a type of instrument, which may be backed by or related to a mortgage-backed security, that bears a floating or variable interest rate that moves in the opposite direction to movements in interest rates generally or the interest rate on another security or index. Because an inverse floater inherently carries financial leverage in its coupon rate, it can change very substantially in value in response to changes in interest rates. Interest-only and principal-only securities may also be backed by or related to a mortgage-backed security. Holders of interest-only securities are entitled to receive only the interest on the underlying obligations but none of the principal, while holders of principal-only securities are entitled to receive all of the principal but none of the interest on the underlying obligations. As a result, they are highly sensitive to actual or anticipated changes in prepayment rates on the underlying securities. The Fund may invest a portion of its assets in debt instruments (including hybrid securities) issued or guaranteed by companies, financial institutions and government entities in emerging market countries. An “emerging market country” is a country that, at the time the Fund invests in the related fixed income instruments, is classified as an emerging or developing economy by any supranational organization such as an institution in the World Bank Group or the United Nations, or an agency thereof, or is considered an emerging market country for purposes of constructing a major emerging market securities index. The Fund may pursue its investment objective and obtain exposures to some or all of the asset classes described above by investing in other investment companies, including, for example, other open-end or closed-end investment companies and ETFs, including those sponsored or managed by the Adviser or its related parties. The Fund may engage in short sales or take short positions, either to earn additional return or to hedge existing investments. In managing the Fund’s debt instruments, the portfolio managers typically use a controlled risk approach. The techniques of this approach attempt to control the principal risk components of the fixed income markets and may include, among other factors, consideration of DoubleLine Capital’s view of the following: the potential relative performance of various market sectors, security selection available within a given sector, the risk/reward equation for different asset classes, liquidity conditions in various market sectors, the shape of the yield curve and projections for changes in the yield curve, potential fluctuations in the overall level of interest rates, and current fiscal policy. The portfolio managers utilize active asset allocation in managing the Fund’s investments in debt instruments. Portfolio securities may be sold at any time. By way of example, sales may occur when the Fund’s portfolio managers determine to take advantage of what the portfolio managers consider to be a better investment opportunity, when the portfolio managers believe the portfolio securities no longer represent relatively attractive investment opportunities, when the portfolio managers perceive deterioration in the credit fundamentals of the issuer, or when the individual security has reached the portfolio managers’ sell target. </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The value of the Fund’s shares will vary as its portfolio investments increase or decrease in value. Therefore, the value of your investment in the Fund could go down as well as up. You can lose money by investing in the Fund. The Fund’s principal risks are listed below in alphabetical order, not in order of importance.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The principal risks affecting the Fund that can cause a decline in value are:
• active management risk:
• asset-backed securities investment risk:
• collateralized debt obligations risk: CDO CBOs e.g.
• confidential information access risk: Confidential Information Private Issuers
• counterparty risk:
• debt securities risks:
¡ credit risk:
¡ extension risk:
floating rate loans and mortgage-relat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
¡ interest rate risk:
¡ prepayment risk:
¡ LIBOR risk: LIBOR
rate(s) may adversely affect transactions that use LIBOR as a reference rate, financial institutions that engage in such transactions, and the financial markets generally. As such, the transition away from LIBOR may adversely affect the Fund’s performance.
• derivatives risk: The FCA has announced a desire to phase out the use of LIBOR, with a majority of the U.S. dollar LIBOR publications being phased out on June 30, 2023. There remains uncertainty regarding the future utilization of LIBOR and the nature of any replacement rate. As such, the potential effect of a transition away from LIBOR on the Fund or the financial instruments in which the Fund invests cannot yet be determined. Please see “Debt Securities Risks — LIBOR Risk” above for more information.
• emerging market country risk:
• equity issuer risk:
markets generally, particular industries represented in those markets, or the issuer itself. Through the Fund’s investments related to the Index, the Fund will have significant exposure to REITs and the risks of investing in real estate assets. As a result, the Fund’s net asset value will be affected by factors affecting the real estate sector and/or REIT securities to a greater degree than a fund that invests more broadly.
• financial services risk:
• focused investment risk:
asset classes in which the Fund may focus its investments may change over time and the Fund may alter its focus at inopportune times.
• foreign currency risk:
• foreign investing risk:
• high yield risk:
• index risk:
costs, fees, or other aspects of the transaction’s pricing; (ii) the Fund may not be able to find counterparties willing to enter into derivative instruments whose returns are based on the return of the Index or find parties who are willing to do so at an acceptable cost or level of risk to the Fund; and (iii) errors may arise in carrying out the Index’s methodology, or the Index provider may incorrectly report information concerning the Index. Although DoubleLine Alternatives has licensed from the Index’s sponsor the right to use the Index as part of implementing the Fund’s principal investment strategies, there can be no guarantee that the Index will be maintained indefinitely or that the Fund will be able to continue to utilize the Index to implement the Fund’s principal investment strategies indefinitely. If the sponsor of the Index ceases to maintain the Index, the Fund no longer has the ability to utilize the Index to implement its principal investment strategies, or other circumstances exist that DoubleLine Alternatives or the Fund’s Board of Trustees concludes substantially limit the Fund’s ability to create cost-effective synthetic investment exposure to the Index, DoubleLine Alternatives or the Fund’s Board of Trustees may substitute the Index with another index that it chooses in its sole discretion and without advance notice to shareholders. There can be no assurance that any substitute index so selected will be similar to the Index or will perform in a manner similar to the Index. Unavailability of the Index could affect adversely the ability of the Fund to achieve its investment objective.
• inflation-indexed bond risk:
• investment company and exchange-traded fund risk:
maintain such investments once made due to its own financial interest in those products and other business considerations.
• large shareholder risk:
• leveraging risk:
• limited operating history risk:
• liquidity risk:
• loan risk:
can decline, be insufficient to meet the obligations of the borrower, or be difficult to liquidate, and the Fund’s rights to collateral may be limited by bankruptcy or insolvency laws; (iii) investments in highly leveraged loans or loans of stressed, distressed, or defaulted issuers may be subject to significant credit and liquidity risk; (iv) a bankruptcy or other court proceeding could delay or limit the ability of the Fund to collect the principal and interest payments on that borrower’s loans or adversely affect the Fund’s rights in collateral relating to a loan; (v) there may be limited public information available regarding the loan and the relevant borrower(s); (vi) the use of a particular interest rate benchmark, such as LIBOR, may limit the Fund’s ability to achieve a net return to shareholders that consistently approximates the average published Prime Rate of U.S. banks; (vii) the prices of certain floating rate loans that include a feature that prevents their interest rates from adjusting if market interest rates are below a specified minimum level may appreciate less than other instruments in response to changes in interest rates should interest rates rise but remain below the applicable minimum level; (viii) if a borrower fails to comply with various restrictive covenants that may be found in loan agreements, the borrower may default in payment of the loan; (ix) if the Fund invests in loans that contain fewer or less restrictive constraints on the borrower than certain other types of loans (“covenant-lite” loans), it may have fewer rights against the borrowers of such loans, including fewer protections against the possibility of default and fewer remedies in the event of default; (x) the loan is unsecured; (xi) there is a limited secondary market; (xii) transactions in loans may settle on a delayed basis, and the Fund may not receive the proceeds from the sale of a loan for a substantial period of time after the sale, which may result in sale proceeds related to the sale of loans not being available to make additional investments or to meet the Fund’s redemption obligations until potentially a substantial period after the sale of the loans; and (xiii) loans may be difficult to value and may be illiquid, which may adversely affect an investment in the Fund. The Fund may invest in loans directly or indirectly by investing in shares of the DoubleLine Floating Rate Fund and in either case will be subject to the risks described above.
• market capitalization risk:
issuers may involve special risks because those companies may have a narrower focus, more limited financial resources, fewer experienced managers, dependence on a few key employees, and a more limited trading market for their stocks, as compared with larger companies. In addition, securities of these companies are subject to the risk that, during certain periods, the liquidity of particular issuers or an industry will shrink or disappear with little forewarning as a result of adverse economic or market conditions, or adverse investor perceptions, whether or not accurate. Securities of smaller and medium capitalization issuers may therefore be subject to greater price volatility and may decline more significantly in market downturns than securities of larger companies. Smaller and medium capitalization issuers may also require substantial additional capital to support their operations, to finance expansion or to maintain their competitive position; and may have substantial borrowings or may otherwise have a weak financial condition, and may be susceptible to bankruptcy. Transaction costs for these investments are often higher than those of larger capitalization companies. There is typically less publicly available information about smaller and medium capitalization issuers. Accordingly, shares in REITs can, and at times will, perform differently than large company stocks.
• market risk:
• mortgage-backed securities risk:
during periods of falling interest rates, mortgage-backed securities will be called or prepaid, which may result in the Fund having to reinvest proceeds in other investments at a lower interest rate. During periods of rising interest rates, the average life of a mortgage-backed security may extend, which may lock in a below-market interest rate, increase the security’s duration, and reduce the value of the security. Enforcing rights against the underlying assets or collateral may be difficult, or the underlying assets or collateral may be insufficient if the issuer defaults. The values of certain types of mortgage-backed securities, such as inverse floaters and interest-only and principal-only securities, may be extremely sensitive to changes in interest rates and prepayment rates. The Fund may invest in mortgage-backed securities that are subordinate in their right to receive payment of interest and repayment of principal to other classes of the issuer’s securities.
• portfolio turnover risk:
• preferred securities risk:
• real estate risk: REITs
development or long-term loans, and the main source of their income is mortgage interest payments. Mortgage REITs may be affected by the credit quality of the mortgage loans they hold. A hybrid REIT combines the characteristics of equity REITs and mortgage REITs, generally by holding both ownership interests and mortgage interests in real estate, and thus may be subject to risks associated with both real estate ownership and mortgage-related investments. Along with the risks common to different types of real estate-related investments, REITs, no matter the type, involve additional risk factors, including poor performance by the REIT’s manager, adverse changes to the tax laws, and the possible failure by the REIT to qualify for the favorable tax treatment available to REITs under the Internal Revenue Code of 1986, as amended (the “ Code 1940 Act
• restricted securities risk: restricted security
• securities or sector selection risk:
new entrants, and other economic, market, political or other developments specific to that sector or related sectors.
• short position risk:
• structured products and structured notes risk: CDOs reference measure
• U.S. Government securities risk:
• valuation risk: NAV
may be more difficult to value accurately, especially during periods of market disruptions or extreme market volatility. Incorrect valuations of the Fund’s portfolio holdings could result in the Fund’s shareholder transactions being effected at an NAV that does not accurately reflect the underlying value of the Fund’s portfolio, resulting in the dilution of shareholder interests. Please see “Additional Information About Principal Investment Strategies and Principal Risks — Principal Risks” for a more detailed description of the principal risks of investing in the Fund. </t>
        </is>
      </c>
    </row>
    <row r="22">
      <c r="A22" s="4" t="inlineStr">
        <is>
          <t>Risk Lose Money [Text]</t>
        </is>
      </c>
      <c r="B22" s="4" t="inlineStr">
        <is>
          <t>rr_RiskLoseMoney</t>
        </is>
      </c>
      <c r="C22" s="4" t="inlineStr">
        <is>
          <t>You can lose money by investing in the Fund.</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performance information provides some indication of the risks of investing in the Fund. The bar chart shows the performance of the Fund’s Class I shares for each full calendar year since the Fund’s inception. The table below shows how the average annual total returns of the Fund’s shares for the periods shown compare to those of a broad-based securities market index. The Fund’s past performance (before and after taxes) is not necessarily an indication of how the Fund will perform in the future. Absent any applicable fee waivers and/or expense limitations (which have applied to the Fund since inception), performance would have been lower. Updated information on the Fund’s investment results can be obtained at no charge by calling 877-DLine11 (877-354-6311) or by visiting the Fund’s website at www.doublelinefunds.com.</t>
        </is>
      </c>
    </row>
    <row r="25">
      <c r="A25" s="4" t="inlineStr">
        <is>
          <t>Performance Information Illustrates Variability of Returns [Text]</t>
        </is>
      </c>
      <c r="B25" s="4" t="inlineStr">
        <is>
          <t>rr_PerformanceInformationIllustratesVariabilityOfReturns</t>
        </is>
      </c>
      <c r="C25" s="4" t="inlineStr">
        <is>
          <t>The table below shows how the average annual total returns of the Fund’s shares for the periods shown compare to those of a broad-based securities market index.</t>
        </is>
      </c>
    </row>
    <row r="26">
      <c r="A26" s="4" t="inlineStr">
        <is>
          <t>Performance Availability Phone [Text]</t>
        </is>
      </c>
      <c r="B26" s="4" t="inlineStr">
        <is>
          <t>rr_PerformanceAvailabilityPhone</t>
        </is>
      </c>
      <c r="C26" s="4" t="inlineStr">
        <is>
          <t>877-DLine11 (877-354-6311)</t>
        </is>
      </c>
    </row>
    <row r="27">
      <c r="A27" s="4" t="inlineStr">
        <is>
          <t>Performance Availability Website Address [Text]</t>
        </is>
      </c>
      <c r="B27" s="4" t="inlineStr">
        <is>
          <t>rr_PerformanceAvailabilityWebSiteAddress</t>
        </is>
      </c>
      <c r="C27" s="4" t="inlineStr">
        <is>
          <t>www.doublelinefunds.com</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 xml:space="preserve"> Class I Shares </t>
        </is>
      </c>
    </row>
    <row r="30">
      <c r="A30" s="4" t="inlineStr">
        <is>
          <t>Bar Chart Closing [Text Block]</t>
        </is>
      </c>
      <c r="B30" s="4" t="inlineStr">
        <is>
          <t>rr_BarChartClosingTextBlock</t>
        </is>
      </c>
      <c r="C30" s="4" t="inlineStr">
        <is>
          <t xml:space="preserve"> During the period shown above, the highest and lowest quarterly returns earned by the Fund’s Class I shares were:
Highest: 17.40% Quarter ended 3/31/2019
Lowest: (27.86)% Quarter ended 3/31/2020 The year-to-date total return for the Fund’s Class I shares as of June 30, 2021 was 26.39%.</t>
        </is>
      </c>
    </row>
    <row r="31">
      <c r="A31" s="4" t="inlineStr">
        <is>
          <t>Performance Table Heading</t>
        </is>
      </c>
      <c r="B31" s="4" t="inlineStr">
        <is>
          <t>rr_PerformanceTableHeading</t>
        </is>
      </c>
      <c r="C31" s="4" t="inlineStr">
        <is>
          <t xml:space="preserve"> Average Annual Total Returns (for the periods ended December 31, 2020) Real Estate and Income Fund</t>
        </is>
      </c>
    </row>
    <row r="32">
      <c r="A32" s="4" t="inlineStr">
        <is>
          <t>Performance Table Uses Highest Federal Rate</t>
        </is>
      </c>
      <c r="B32" s="4" t="inlineStr">
        <is>
          <t>rr_PerformanceTableUsesHighestFederalRate</t>
        </is>
      </c>
      <c r="C32" s="4" t="inlineStr">
        <is>
          <t>The Fund’s after-tax returns as shown in the above table are calculated using the historical highest applicable individual federal marginal income tax rates for the period and do not reflect the impact of state and local taxes.</t>
        </is>
      </c>
    </row>
    <row r="33">
      <c r="A33" s="4" t="inlineStr">
        <is>
          <t>Performance Table Not Relevant to Tax Deferred</t>
        </is>
      </c>
      <c r="B33" s="4" t="inlineStr">
        <is>
          <t>rr_PerformanceTableNotRelevantToTaxDeferred</t>
        </is>
      </c>
      <c r="C33" s="4" t="inlineStr">
        <is>
          <t>Your actual after-tax returns depend on your tax situation and may differ from those shown. If you own shares of the Fund in a tax-advantaged account, such as a 401(k) plan or an individual retirement account, after-tax returns shown are not relevant to your investment.</t>
        </is>
      </c>
    </row>
    <row r="34">
      <c r="A34" s="4" t="inlineStr">
        <is>
          <t>Performance Table One Class of after Tax Shown [Text]</t>
        </is>
      </c>
      <c r="B34" s="4" t="inlineStr">
        <is>
          <t>rr_PerformanceTableOneClassOfAfterTaxShown</t>
        </is>
      </c>
      <c r="C34" s="4" t="inlineStr">
        <is>
          <t>After-tax returns are for Class I shares only. After-tax returns for other classes may vary.</t>
        </is>
      </c>
    </row>
    <row r="35">
      <c r="A35" s="4" t="inlineStr">
        <is>
          <t>Performance Table Explanation after Tax Higher</t>
        </is>
      </c>
      <c r="B35" s="4" t="inlineStr">
        <is>
          <t>rr_PerformanceTableExplanationAfterTaxHigher</t>
        </is>
      </c>
      <c r="C35" s="4" t="inlineStr">
        <is>
          <t>The “Return After Taxes on Distributions and Sale of Fund Shares” may be higher than other return figures because when a capital loss occurs upon the redemption of shares of the Fund, a tax deduction is provided that may benefit the investor.</t>
        </is>
      </c>
    </row>
    <row r="36">
      <c r="A36" s="4" t="inlineStr">
        <is>
          <t>Performance Table Narrative</t>
        </is>
      </c>
      <c r="B36" s="4" t="inlineStr">
        <is>
          <t>rr_PerformanceTableNarrativeTextBlock</t>
        </is>
      </c>
      <c r="C36" s="4" t="inlineStr">
        <is>
          <t xml:space="preserve"> The Fund’s after-tax returns as shown in the above table are calculated using the historical highest applicable individual federal marginal income tax rates for the period and do not reflect the impact of state and local taxes. Your actual after-tax returns depend on your tax situation and may differ from those shown. If you own shares of the Fund in a tax-advantaged account, such as a 401(k) plan or an individual retirement account, after-tax returns shown are not relevant to your investment. The “Return After Taxes on Distributions and Sale of Fund Shares” may be higher than other return figures because when a capital loss occurs upon the redemption of shares of the Fund, a tax deduction is provided that may benefit the investor. After-tax returns are for Class I shares only. After-tax returns for other classes may vary. The Dow Jones U.S. Select REIT Total Return Index tracks the performance of publicly traded REITs and REIT-like securities and is designed to serve as a proxy for direct real estate investment, in part by excluding companies whose performance may be driven by factors other than the value of real estate. It is not possible to invest directly in an index.</t>
        </is>
      </c>
    </row>
    <row r="37">
      <c r="A37" s="4" t="inlineStr">
        <is>
          <t>DoubleLine Real Estate and Income Fund | Class I</t>
        </is>
      </c>
    </row>
    <row r="38">
      <c r="A38" s="3" t="inlineStr">
        <is>
          <t>Risk/Return:</t>
        </is>
      </c>
      <c r="B38" s="4" t="inlineStr">
        <is>
          <t>rr_RiskReturnAbstract</t>
        </is>
      </c>
    </row>
    <row r="39">
      <c r="A39" s="4" t="inlineStr">
        <is>
          <t>Maximum Sales Charge (Load) Imposed on Purchases (as a percentage of the offering price)</t>
        </is>
      </c>
      <c r="B39" s="4" t="inlineStr">
        <is>
          <t>rr_MaximumSalesChargeImposedOnPurchasesOverOfferingPrice</t>
        </is>
      </c>
      <c r="C39" s="4" t="inlineStr">
        <is>
          <t xml:space="preserve">none
				</t>
        </is>
      </c>
    </row>
    <row r="40">
      <c r="A40" s="4" t="inlineStr">
        <is>
          <t>Maximum Deferred Sales Charge (Load) (as a percentage of the original purchase price)</t>
        </is>
      </c>
      <c r="B40" s="4" t="inlineStr">
        <is>
          <t>rr_MaximumDeferredSalesChargeOverOther</t>
        </is>
      </c>
      <c r="C40" s="4" t="inlineStr">
        <is>
          <t xml:space="preserve">none
				</t>
        </is>
      </c>
    </row>
    <row r="41">
      <c r="A41" s="4" t="inlineStr">
        <is>
          <t>Maximum Sales Charge (Load) Imposed on Reinvested Dividends</t>
        </is>
      </c>
      <c r="B41" s="4" t="inlineStr">
        <is>
          <t>rr_MaximumSalesChargeOnReinvestedDividendsAndDistributionsOverOther</t>
        </is>
      </c>
      <c r="C41" s="4" t="inlineStr">
        <is>
          <t xml:space="preserve">none
				</t>
        </is>
      </c>
    </row>
    <row r="42">
      <c r="A42" s="4" t="inlineStr">
        <is>
          <t>Redemption Fee (as a percentage of shares redeemed within 90 days of purchase)</t>
        </is>
      </c>
      <c r="B42" s="4" t="inlineStr">
        <is>
          <t>rr_RedemptionFeeOverRedemption</t>
        </is>
      </c>
      <c r="C42" s="4" t="inlineStr">
        <is>
          <t xml:space="preserve">none
				</t>
        </is>
      </c>
    </row>
    <row r="43">
      <c r="A43" s="4" t="inlineStr">
        <is>
          <t>Fee for Redemption by Wire</t>
        </is>
      </c>
      <c r="B43" s="4" t="inlineStr">
        <is>
          <t>rr_RedemptionFee</t>
        </is>
      </c>
      <c r="C43" s="5" t="n">
        <v>15</v>
      </c>
    </row>
    <row r="44">
      <c r="A44" s="4" t="inlineStr">
        <is>
          <t>Exchange Fee</t>
        </is>
      </c>
      <c r="B44" s="4" t="inlineStr">
        <is>
          <t>rr_ExchangeFee</t>
        </is>
      </c>
      <c r="C44" s="4" t="inlineStr">
        <is>
          <t xml:space="preserve">none
				</t>
        </is>
      </c>
    </row>
    <row r="45">
      <c r="A45" s="4" t="inlineStr">
        <is>
          <t>Account Fee</t>
        </is>
      </c>
      <c r="B45" s="4" t="inlineStr">
        <is>
          <t>rr_MaximumAccountFee</t>
        </is>
      </c>
      <c r="C45" s="4" t="inlineStr">
        <is>
          <t xml:space="preserve">none
				</t>
        </is>
      </c>
    </row>
    <row r="46">
      <c r="A46" s="4" t="inlineStr">
        <is>
          <t>Management Fees</t>
        </is>
      </c>
      <c r="B46" s="4" t="inlineStr">
        <is>
          <t>rr_ManagementFeesOverAssets</t>
        </is>
      </c>
      <c r="C46" s="4" t="inlineStr">
        <is>
          <t>0.45%</t>
        </is>
      </c>
      <c r="D46" s="4" t="inlineStr">
        <is>
          <t>[1]</t>
        </is>
      </c>
    </row>
    <row r="47">
      <c r="A47" s="4" t="inlineStr">
        <is>
          <t>Distribution and/or Service (12b-1) Fees</t>
        </is>
      </c>
      <c r="B47" s="4" t="inlineStr">
        <is>
          <t>rr_DistributionAndService12b1FeesOverAssets</t>
        </is>
      </c>
      <c r="C47" s="4" t="inlineStr">
        <is>
          <t xml:space="preserve">none
				</t>
        </is>
      </c>
      <c r="D47" s="4" t="inlineStr">
        <is>
          <t>[1]</t>
        </is>
      </c>
    </row>
    <row r="48">
      <c r="A48" s="4" t="inlineStr">
        <is>
          <t>Other Expenses (includes sub-transfer agent accounting or administrative services expenses)</t>
        </is>
      </c>
      <c r="B48" s="4" t="inlineStr">
        <is>
          <t>rr_OtherExpensesOverAssets</t>
        </is>
      </c>
      <c r="C48" s="4" t="inlineStr">
        <is>
          <t>0.20%</t>
        </is>
      </c>
      <c r="D48" s="4" t="inlineStr">
        <is>
          <t>[1]</t>
        </is>
      </c>
    </row>
    <row r="49">
      <c r="A49" s="4" t="inlineStr">
        <is>
          <t>Acquired Fund Fees and Expenses</t>
        </is>
      </c>
      <c r="B49" s="4" t="inlineStr">
        <is>
          <t>rr_AcquiredFundFeesAndExpensesOverAssets</t>
        </is>
      </c>
      <c r="C49" s="4" t="inlineStr">
        <is>
          <t>0.01%</t>
        </is>
      </c>
      <c r="D49" s="4" t="inlineStr">
        <is>
          <t>[1],[2]</t>
        </is>
      </c>
    </row>
    <row r="50">
      <c r="A50" s="4" t="inlineStr">
        <is>
          <t>Total Annual Fund Operating Expenses</t>
        </is>
      </c>
      <c r="B50" s="4" t="inlineStr">
        <is>
          <t>rr_ExpensesOverAssets</t>
        </is>
      </c>
      <c r="C50" s="4" t="inlineStr">
        <is>
          <t>0.66%</t>
        </is>
      </c>
      <c r="D50" s="4" t="inlineStr">
        <is>
          <t>[1]</t>
        </is>
      </c>
    </row>
    <row r="51">
      <c r="A51" s="4" t="inlineStr">
        <is>
          <t>Fee Waiver and/or Expense Reimbursement</t>
        </is>
      </c>
      <c r="B51" s="4" t="inlineStr">
        <is>
          <t>rr_FeeWaiverOrReimbursementOverAssets</t>
        </is>
      </c>
      <c r="C51" s="4" t="inlineStr">
        <is>
          <t>(0.02%)</t>
        </is>
      </c>
      <c r="D51" s="4" t="inlineStr">
        <is>
          <t>[1],[3]</t>
        </is>
      </c>
    </row>
    <row r="52">
      <c r="A52" s="4" t="inlineStr">
        <is>
          <t>Total Annual Fund Operating Expenses After Fee Waiver and/or Expense Reimbursement</t>
        </is>
      </c>
      <c r="B52" s="4" t="inlineStr">
        <is>
          <t>rr_NetExpensesOverAssets</t>
        </is>
      </c>
      <c r="C52" s="4" t="inlineStr">
        <is>
          <t>0.64%</t>
        </is>
      </c>
      <c r="D52" s="4" t="inlineStr">
        <is>
          <t>[1]</t>
        </is>
      </c>
    </row>
    <row r="53">
      <c r="A53" s="4" t="inlineStr">
        <is>
          <t>1 Year</t>
        </is>
      </c>
      <c r="B53" s="4" t="inlineStr">
        <is>
          <t>rr_ExpenseExampleYear01</t>
        </is>
      </c>
      <c r="C53" s="5" t="n">
        <v>65</v>
      </c>
    </row>
    <row r="54">
      <c r="A54" s="4" t="inlineStr">
        <is>
          <t>3 Years</t>
        </is>
      </c>
      <c r="B54" s="4" t="inlineStr">
        <is>
          <t>rr_ExpenseExampleYear03</t>
        </is>
      </c>
      <c r="C54" s="6" t="n">
        <v>209</v>
      </c>
    </row>
    <row r="55">
      <c r="A55" s="4" t="inlineStr">
        <is>
          <t>5 Years</t>
        </is>
      </c>
      <c r="B55" s="4" t="inlineStr">
        <is>
          <t>rr_ExpenseExampleYear05</t>
        </is>
      </c>
      <c r="C55" s="6" t="n">
        <v>366</v>
      </c>
    </row>
    <row r="56">
      <c r="A56" s="4" t="inlineStr">
        <is>
          <t>10 Years</t>
        </is>
      </c>
      <c r="B56" s="4" t="inlineStr">
        <is>
          <t>rr_ExpenseExampleYear10</t>
        </is>
      </c>
      <c r="C56" s="5" t="n">
        <v>821</v>
      </c>
    </row>
    <row r="57">
      <c r="A57" s="4" t="inlineStr">
        <is>
          <t>2019</t>
        </is>
      </c>
      <c r="B57" s="4" t="inlineStr">
        <is>
          <t>rr_AnnualReturn2019</t>
        </is>
      </c>
      <c r="C57" s="4" t="inlineStr">
        <is>
          <t>26.81%</t>
        </is>
      </c>
    </row>
    <row r="58">
      <c r="A58" s="4" t="inlineStr">
        <is>
          <t>2020</t>
        </is>
      </c>
      <c r="B58" s="4" t="inlineStr">
        <is>
          <t>rr_AnnualReturn2020</t>
        </is>
      </c>
      <c r="C58" s="4" t="inlineStr">
        <is>
          <t>(10.45%)</t>
        </is>
      </c>
    </row>
    <row r="59">
      <c r="A59" s="4" t="inlineStr">
        <is>
          <t>Year to Date Return, Label</t>
        </is>
      </c>
      <c r="B59" s="4" t="inlineStr">
        <is>
          <t>rr_YearToDateReturnLabel</t>
        </is>
      </c>
      <c r="C59" s="4" t="inlineStr">
        <is>
          <t>year-to-date total return</t>
        </is>
      </c>
    </row>
    <row r="60">
      <c r="A60" s="4" t="inlineStr">
        <is>
          <t>Bar Chart, Year to Date Return, Date</t>
        </is>
      </c>
      <c r="B60" s="4" t="inlineStr">
        <is>
          <t>rr_BarChartYearToDateReturnDate</t>
        </is>
      </c>
      <c r="C60" s="4" t="inlineStr">
        <is>
          <t>Jun. 30,
		2021</t>
        </is>
      </c>
    </row>
    <row r="61">
      <c r="A61" s="4" t="inlineStr">
        <is>
          <t>Bar Chart, Year to Date Return</t>
        </is>
      </c>
      <c r="B61" s="4" t="inlineStr">
        <is>
          <t>rr_BarChartYearToDateReturn</t>
        </is>
      </c>
      <c r="C61" s="4" t="inlineStr">
        <is>
          <t>26.39%</t>
        </is>
      </c>
    </row>
    <row r="62">
      <c r="A62" s="4" t="inlineStr">
        <is>
          <t>Highest Quarterly Return, Label</t>
        </is>
      </c>
      <c r="B62" s="4" t="inlineStr">
        <is>
          <t>rr_HighestQuarterlyReturnLabel</t>
        </is>
      </c>
      <c r="C62" s="4" t="inlineStr">
        <is>
          <t>Highest:</t>
        </is>
      </c>
    </row>
    <row r="63">
      <c r="A63" s="4" t="inlineStr">
        <is>
          <t>Highest Quarterly Return, Date</t>
        </is>
      </c>
      <c r="B63" s="4" t="inlineStr">
        <is>
          <t>rr_BarChartHighestQuarterlyReturnDate</t>
        </is>
      </c>
      <c r="C63" s="4" t="inlineStr">
        <is>
          <t>Mar. 31,
		2019</t>
        </is>
      </c>
    </row>
    <row r="64">
      <c r="A64" s="4" t="inlineStr">
        <is>
          <t>Highest Quarterly Return</t>
        </is>
      </c>
      <c r="B64" s="4" t="inlineStr">
        <is>
          <t>rr_BarChartHighestQuarterlyReturn</t>
        </is>
      </c>
      <c r="C64" s="4" t="inlineStr">
        <is>
          <t>17.40%</t>
        </is>
      </c>
    </row>
    <row r="65">
      <c r="A65" s="4" t="inlineStr">
        <is>
          <t>Lowest Quarterly Return, Label</t>
        </is>
      </c>
      <c r="B65" s="4" t="inlineStr">
        <is>
          <t>rr_LowestQuarterlyReturnLabel</t>
        </is>
      </c>
      <c r="C65" s="4" t="inlineStr">
        <is>
          <t>Lowes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7.86%)</t>
        </is>
      </c>
    </row>
    <row r="68">
      <c r="A68" s="4" t="inlineStr">
        <is>
          <t>One Year</t>
        </is>
      </c>
      <c r="B68" s="4" t="inlineStr">
        <is>
          <t>rr_AverageAnnualReturnYear01</t>
        </is>
      </c>
      <c r="C68" s="4" t="inlineStr">
        <is>
          <t>(10.45%)</t>
        </is>
      </c>
    </row>
    <row r="69">
      <c r="A69" s="4" t="inlineStr">
        <is>
          <t>Since Inception</t>
        </is>
      </c>
      <c r="B69" s="4" t="inlineStr">
        <is>
          <t>rr_AverageAnnualReturnSinceInception</t>
        </is>
      </c>
      <c r="C69" s="4" t="inlineStr">
        <is>
          <t>4.77%</t>
        </is>
      </c>
    </row>
    <row r="70">
      <c r="A70" s="4" t="inlineStr">
        <is>
          <t>Inception Date</t>
        </is>
      </c>
      <c r="B70" s="4" t="inlineStr">
        <is>
          <t>rr_AverageAnnualReturnInceptionDate</t>
        </is>
      </c>
      <c r="C70" s="4" t="inlineStr">
        <is>
          <t>Dec. 17,
		2018</t>
        </is>
      </c>
    </row>
    <row r="71">
      <c r="A71" s="4" t="inlineStr">
        <is>
          <t>DoubleLine Real Estate and Income Fund | Class N</t>
        </is>
      </c>
    </row>
    <row r="72">
      <c r="A72" s="3" t="inlineStr">
        <is>
          <t>Risk/Return:</t>
        </is>
      </c>
      <c r="B72" s="4" t="inlineStr">
        <is>
          <t>rr_RiskReturnAbstract</t>
        </is>
      </c>
    </row>
    <row r="73">
      <c r="A73" s="4" t="inlineStr">
        <is>
          <t>Maximum Sales Charge (Load) Imposed on Purchases (as a percentage of the offering price)</t>
        </is>
      </c>
      <c r="B73" s="4" t="inlineStr">
        <is>
          <t>rr_MaximumSalesChargeImposedOnPurchasesOverOfferingPrice</t>
        </is>
      </c>
      <c r="C73" s="4" t="inlineStr">
        <is>
          <t xml:space="preserve">none
				</t>
        </is>
      </c>
    </row>
    <row r="74">
      <c r="A74" s="4" t="inlineStr">
        <is>
          <t>Maximum Deferred Sales Charge (Load) (as a percentage of the original purchase price)</t>
        </is>
      </c>
      <c r="B74" s="4" t="inlineStr">
        <is>
          <t>rr_MaximumDeferredSalesChargeOverOther</t>
        </is>
      </c>
      <c r="C74" s="4" t="inlineStr">
        <is>
          <t xml:space="preserve">none
				</t>
        </is>
      </c>
    </row>
    <row r="75">
      <c r="A75" s="4" t="inlineStr">
        <is>
          <t>Maximum Sales Charge (Load) Imposed on Reinvested Dividends</t>
        </is>
      </c>
      <c r="B75" s="4" t="inlineStr">
        <is>
          <t>rr_MaximumSalesChargeOnReinvestedDividendsAndDistributionsOverOther</t>
        </is>
      </c>
      <c r="C75" s="4" t="inlineStr">
        <is>
          <t xml:space="preserve">none
				</t>
        </is>
      </c>
    </row>
    <row r="76">
      <c r="A76" s="4" t="inlineStr">
        <is>
          <t>Redemption Fee (as a percentage of shares redeemed within 90 days of purchase)</t>
        </is>
      </c>
      <c r="B76" s="4" t="inlineStr">
        <is>
          <t>rr_RedemptionFeeOverRedemption</t>
        </is>
      </c>
      <c r="C76" s="4" t="inlineStr">
        <is>
          <t xml:space="preserve">none
				</t>
        </is>
      </c>
    </row>
    <row r="77">
      <c r="A77" s="4" t="inlineStr">
        <is>
          <t>Fee for Redemption by Wire</t>
        </is>
      </c>
      <c r="B77" s="4" t="inlineStr">
        <is>
          <t>rr_RedemptionFee</t>
        </is>
      </c>
      <c r="C77" s="5" t="n">
        <v>15</v>
      </c>
    </row>
    <row r="78">
      <c r="A78" s="4" t="inlineStr">
        <is>
          <t>Exchange Fee</t>
        </is>
      </c>
      <c r="B78" s="4" t="inlineStr">
        <is>
          <t>rr_ExchangeFee</t>
        </is>
      </c>
      <c r="C78" s="4" t="inlineStr">
        <is>
          <t xml:space="preserve">none
				</t>
        </is>
      </c>
    </row>
    <row r="79">
      <c r="A79" s="4" t="inlineStr">
        <is>
          <t>Account Fee</t>
        </is>
      </c>
      <c r="B79" s="4" t="inlineStr">
        <is>
          <t>rr_MaximumAccountFee</t>
        </is>
      </c>
      <c r="C79" s="4" t="inlineStr">
        <is>
          <t xml:space="preserve">none
				</t>
        </is>
      </c>
    </row>
    <row r="80">
      <c r="A80" s="4" t="inlineStr">
        <is>
          <t>Management Fees</t>
        </is>
      </c>
      <c r="B80" s="4" t="inlineStr">
        <is>
          <t>rr_ManagementFeesOverAssets</t>
        </is>
      </c>
      <c r="C80" s="4" t="inlineStr">
        <is>
          <t>0.45%</t>
        </is>
      </c>
      <c r="D80" s="4" t="inlineStr">
        <is>
          <t>[1]</t>
        </is>
      </c>
    </row>
    <row r="81">
      <c r="A81" s="4" t="inlineStr">
        <is>
          <t>Distribution and/or Service (12b-1) Fees</t>
        </is>
      </c>
      <c r="B81" s="4" t="inlineStr">
        <is>
          <t>rr_DistributionAndService12b1FeesOverAssets</t>
        </is>
      </c>
      <c r="C81" s="4" t="inlineStr">
        <is>
          <t>0.25%</t>
        </is>
      </c>
      <c r="D81" s="4" t="inlineStr">
        <is>
          <t>[1]</t>
        </is>
      </c>
    </row>
    <row r="82">
      <c r="A82" s="4" t="inlineStr">
        <is>
          <t>Other Expenses (includes sub-transfer agent accounting or administrative services expenses)</t>
        </is>
      </c>
      <c r="B82" s="4" t="inlineStr">
        <is>
          <t>rr_OtherExpensesOverAssets</t>
        </is>
      </c>
      <c r="C82" s="4" t="inlineStr">
        <is>
          <t>0.27%</t>
        </is>
      </c>
      <c r="D82" s="4" t="inlineStr">
        <is>
          <t>[1]</t>
        </is>
      </c>
    </row>
    <row r="83">
      <c r="A83" s="4" t="inlineStr">
        <is>
          <t>Acquired Fund Fees and Expenses</t>
        </is>
      </c>
      <c r="B83" s="4" t="inlineStr">
        <is>
          <t>rr_AcquiredFundFeesAndExpensesOverAssets</t>
        </is>
      </c>
      <c r="C83" s="4" t="inlineStr">
        <is>
          <t>0.01%</t>
        </is>
      </c>
      <c r="D83" s="4" t="inlineStr">
        <is>
          <t>[1],[2]</t>
        </is>
      </c>
    </row>
    <row r="84">
      <c r="A84" s="4" t="inlineStr">
        <is>
          <t>Total Annual Fund Operating Expenses</t>
        </is>
      </c>
      <c r="B84" s="4" t="inlineStr">
        <is>
          <t>rr_ExpensesOverAssets</t>
        </is>
      </c>
      <c r="C84" s="4" t="inlineStr">
        <is>
          <t>0.98%</t>
        </is>
      </c>
      <c r="D84" s="4" t="inlineStr">
        <is>
          <t>[1]</t>
        </is>
      </c>
    </row>
    <row r="85">
      <c r="A85" s="4" t="inlineStr">
        <is>
          <t>Fee Waiver and/or Expense Reimbursement</t>
        </is>
      </c>
      <c r="B85" s="4" t="inlineStr">
        <is>
          <t>rr_FeeWaiverOrReimbursementOverAssets</t>
        </is>
      </c>
      <c r="C85" s="4" t="inlineStr">
        <is>
          <t>(0.09%)</t>
        </is>
      </c>
      <c r="D85" s="4" t="inlineStr">
        <is>
          <t>[1],[3]</t>
        </is>
      </c>
    </row>
    <row r="86">
      <c r="A86" s="4" t="inlineStr">
        <is>
          <t>Total Annual Fund Operating Expenses After Fee Waiver and/or Expense Reimbursement</t>
        </is>
      </c>
      <c r="B86" s="4" t="inlineStr">
        <is>
          <t>rr_NetExpensesOverAssets</t>
        </is>
      </c>
      <c r="C86" s="4" t="inlineStr">
        <is>
          <t>0.89%</t>
        </is>
      </c>
      <c r="D86" s="4" t="inlineStr">
        <is>
          <t>[1]</t>
        </is>
      </c>
    </row>
    <row r="87">
      <c r="A87" s="4" t="inlineStr">
        <is>
          <t>1 Year</t>
        </is>
      </c>
      <c r="B87" s="4" t="inlineStr">
        <is>
          <t>rr_ExpenseExampleYear01</t>
        </is>
      </c>
      <c r="C87" s="5" t="n">
        <v>91</v>
      </c>
    </row>
    <row r="88">
      <c r="A88" s="4" t="inlineStr">
        <is>
          <t>3 Years</t>
        </is>
      </c>
      <c r="B88" s="4" t="inlineStr">
        <is>
          <t>rr_ExpenseExampleYear03</t>
        </is>
      </c>
      <c r="C88" s="6" t="n">
        <v>303</v>
      </c>
    </row>
    <row r="89">
      <c r="A89" s="4" t="inlineStr">
        <is>
          <t>5 Years</t>
        </is>
      </c>
      <c r="B89" s="4" t="inlineStr">
        <is>
          <t>rr_ExpenseExampleYear05</t>
        </is>
      </c>
      <c r="C89" s="6" t="n">
        <v>533</v>
      </c>
    </row>
    <row r="90">
      <c r="A90" s="4" t="inlineStr">
        <is>
          <t>10 Years</t>
        </is>
      </c>
      <c r="B90" s="4" t="inlineStr">
        <is>
          <t>rr_ExpenseExampleYear10</t>
        </is>
      </c>
      <c r="C90" s="5" t="n">
        <v>1193</v>
      </c>
    </row>
    <row r="91">
      <c r="A91" s="4" t="inlineStr">
        <is>
          <t>One Year</t>
        </is>
      </c>
      <c r="B91" s="4" t="inlineStr">
        <is>
          <t>rr_AverageAnnualReturnYear01</t>
        </is>
      </c>
      <c r="C91" s="4" t="inlineStr">
        <is>
          <t>(10.62%)</t>
        </is>
      </c>
    </row>
    <row r="92">
      <c r="A92" s="4" t="inlineStr">
        <is>
          <t>Since Inception</t>
        </is>
      </c>
      <c r="B92" s="4" t="inlineStr">
        <is>
          <t>rr_AverageAnnualReturnSinceInception</t>
        </is>
      </c>
      <c r="C92" s="4" t="inlineStr">
        <is>
          <t>4.55%</t>
        </is>
      </c>
    </row>
    <row r="93">
      <c r="A93" s="4" t="inlineStr">
        <is>
          <t>Inception Date</t>
        </is>
      </c>
      <c r="B93" s="4" t="inlineStr">
        <is>
          <t>rr_AverageAnnualReturnInceptionDate</t>
        </is>
      </c>
      <c r="C93" s="4" t="inlineStr">
        <is>
          <t>Dec. 17,
		2018</t>
        </is>
      </c>
    </row>
    <row r="94">
      <c r="A94" s="4" t="inlineStr">
        <is>
          <t>DoubleLine Real Estate and Income Fund | Return After Taxes on Distributions | Class I</t>
        </is>
      </c>
    </row>
    <row r="95">
      <c r="A95" s="3" t="inlineStr">
        <is>
          <t>Risk/Return:</t>
        </is>
      </c>
      <c r="B95" s="4" t="inlineStr">
        <is>
          <t>rr_RiskReturnAbstract</t>
        </is>
      </c>
    </row>
    <row r="96">
      <c r="A96" s="4" t="inlineStr">
        <is>
          <t>One Year</t>
        </is>
      </c>
      <c r="B96" s="4" t="inlineStr">
        <is>
          <t>rr_AverageAnnualReturnYear01</t>
        </is>
      </c>
      <c r="C96" s="4" t="inlineStr">
        <is>
          <t>(11.17%)</t>
        </is>
      </c>
    </row>
    <row r="97">
      <c r="A97" s="4" t="inlineStr">
        <is>
          <t>Since Inception</t>
        </is>
      </c>
      <c r="B97" s="4" t="inlineStr">
        <is>
          <t>rr_AverageAnnualReturnSinceInception</t>
        </is>
      </c>
      <c r="C97" s="4" t="inlineStr">
        <is>
          <t>3.65%</t>
        </is>
      </c>
    </row>
    <row r="98">
      <c r="A98" s="4" t="inlineStr">
        <is>
          <t>Inception Date</t>
        </is>
      </c>
      <c r="B98" s="4" t="inlineStr">
        <is>
          <t>rr_AverageAnnualReturnInceptionDate</t>
        </is>
      </c>
      <c r="C98" s="4" t="inlineStr">
        <is>
          <t>Dec. 17,
		2018</t>
        </is>
      </c>
    </row>
    <row r="99">
      <c r="A99" s="4" t="inlineStr">
        <is>
          <t>DoubleLine Real Estate and Income Fund | Return After Taxes on Distributions and Sale of Fund Shares | Class I</t>
        </is>
      </c>
    </row>
    <row r="100">
      <c r="A100" s="3" t="inlineStr">
        <is>
          <t>Risk/Return:</t>
        </is>
      </c>
      <c r="B100" s="4" t="inlineStr">
        <is>
          <t>rr_RiskReturnAbstract</t>
        </is>
      </c>
    </row>
    <row r="101">
      <c r="A101" s="4" t="inlineStr">
        <is>
          <t>One Year</t>
        </is>
      </c>
      <c r="B101" s="4" t="inlineStr">
        <is>
          <t>rr_AverageAnnualReturnYear01</t>
        </is>
      </c>
      <c r="C101" s="4" t="inlineStr">
        <is>
          <t>(6.21%)</t>
        </is>
      </c>
    </row>
    <row r="102">
      <c r="A102" s="4" t="inlineStr">
        <is>
          <t>Since Inception</t>
        </is>
      </c>
      <c r="B102" s="4" t="inlineStr">
        <is>
          <t>rr_AverageAnnualReturnSinceInception</t>
        </is>
      </c>
      <c r="C102" s="4" t="inlineStr">
        <is>
          <t>3.19%</t>
        </is>
      </c>
    </row>
    <row r="103">
      <c r="A103" s="4" t="inlineStr">
        <is>
          <t>Inception Date</t>
        </is>
      </c>
      <c r="B103" s="4" t="inlineStr">
        <is>
          <t>rr_AverageAnnualReturnInceptionDate</t>
        </is>
      </c>
      <c r="C103" s="4" t="inlineStr">
        <is>
          <t>Dec. 17,
		2018</t>
        </is>
      </c>
    </row>
    <row r="104">
      <c r="A104" s="4" t="inlineStr">
        <is>
          <t>DoubleLine Real Estate and Income Fund | Dow Jones U.S. Select REIT Total Return Index (reflects no deduction for fees, expenses or taxes)</t>
        </is>
      </c>
    </row>
    <row r="105">
      <c r="A105" s="3" t="inlineStr">
        <is>
          <t>Risk/Return:</t>
        </is>
      </c>
      <c r="B105" s="4" t="inlineStr">
        <is>
          <t>rr_RiskReturnAbstract</t>
        </is>
      </c>
    </row>
    <row r="106">
      <c r="A106" s="4" t="inlineStr">
        <is>
          <t>One Year</t>
        </is>
      </c>
      <c r="B106" s="4" t="inlineStr">
        <is>
          <t>rr_AverageAnnualReturnYear01</t>
        </is>
      </c>
      <c r="C106" s="4" t="inlineStr">
        <is>
          <t>(11.20%)</t>
        </is>
      </c>
    </row>
    <row r="107">
      <c r="A107" s="4" t="inlineStr">
        <is>
          <t>Since Inception</t>
        </is>
      </c>
      <c r="B107" s="4" t="inlineStr">
        <is>
          <t>rr_AverageAnnualReturnSinceInception</t>
        </is>
      </c>
      <c r="C107" s="4" t="inlineStr">
        <is>
          <t>2.95%</t>
        </is>
      </c>
    </row>
    <row r="108">
      <c r="A108" s="4" t="inlineStr">
        <is>
          <t>Inception Date</t>
        </is>
      </c>
      <c r="B108" s="4" t="inlineStr">
        <is>
          <t>rr_AverageAnnualReturnInceptionDate</t>
        </is>
      </c>
      <c r="C108" s="4" t="inlineStr">
        <is>
          <t>Dec. 17,
		2018</t>
        </is>
      </c>
    </row>
    <row r="109"/>
    <row r="110">
      <c r="A110" s="4" t="inlineStr">
        <is>
          <t>[1]</t>
        </is>
      </c>
      <c r="B110" s="4" t="inlineStr">
        <is>
          <t>The Fund enters into index-related swap transactions, under which the Fund incurs fees payable to its counterparties and other costs. Those fees and costs reduce the index-based returns to the Fund under the swaps. During the Fund’s most recent fiscal year, the Fund incurred fees payable to its swap counterparty of 0.45% (expressed as an annualized percentage of the notional amounts of the swaps). Swap returns are typically also reduced by amounts based on short-term interest rates (applied against the notional amounts of the swaps) and by other amounts. Such fees and costs are not reflected in the table above or in the example below. See “Index Risk — Note regarding Index-Based Swaps” for more information regarding such fees and costs.</t>
        </is>
      </c>
    </row>
    <row r="111">
      <c r="A111" s="4" t="inlineStr">
        <is>
          <t>[2]</t>
        </is>
      </c>
      <c r="B111" s="4" t="inlineStr">
        <is>
          <t>“Acquired Fund Fees and Expenses” are expenses indirectly incurred by the Fund as a result of its investments in one or more underlying funds, including ETFs and money market funds. Because these costs are indirect, the Total Annual Fund Operating Expenses in this fee table will not correlate to the expense ratio in the Fund’s financial statements, since financial statements only include direct costs of the Fund and not the indirect costs of investing in the underlying funds.</t>
        </is>
      </c>
    </row>
    <row r="112">
      <c r="A112" s="4" t="inlineStr">
        <is>
          <t>[3]</t>
        </is>
      </c>
      <c r="B112" s="4" t="inlineStr">
        <is>
          <t>DoubleLine Alternatives has contractually agreed to waive its investment advisory fee and to reimburse the Fund for other ordinary operating expenses to the extent necessary to limit ordinary operating expenses to an amount not to exceed 0.65% for Class I shares and 0.90% for Class N shares. Ordinary operating expenses exclude taxes, commissions, mark-ups, litigation expenses, indemnification expenses, interest expenses, Acquired Fund Fees and Expenses, and any extraordinary expenses. These expense limitations will apply until at least July 31, 2022 except that they may be terminated by the Board of Trustees at any time. To the extent that DoubleLine Alternatives waives its  investment advisory fee and/or reimburses the Fund for other ordinary operating expenses, it may seek reimbursement of a portion or all of such amounts at any time within three fiscal years after the fiscal year in which such amounts were waived or reimbursed. Any such recoupment may not cause the Fund’s ordinary operating expenses to exceed the expense limitation that was in place when the fees were waived or expenses reimbursed. Additionally, the Adviser would generally seek recoupment only in accordance with the terms of any expense limitation that is in place at the time of recoupment.</t>
        </is>
      </c>
    </row>
  </sheetData>
  <mergeCells count="5">
    <mergeCell ref="C1:D1"/>
    <mergeCell ref="A109:C109"/>
    <mergeCell ref="B110:C110"/>
    <mergeCell ref="B111:C111"/>
    <mergeCell ref="B112:C1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8T02:23:40Z</dcterms:created>
  <dcterms:modified xmlns:dcterms="http://purl.org/dc/terms/" xmlns:xsi="http://www.w3.org/2001/XMLSchema-instance" xsi:type="dcterms:W3CDTF">2021-12-18T02:23:40Z</dcterms:modified>
</cp:coreProperties>
</file>